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Revision of Prior Period Financ"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y"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Revision of Prior Period Fina_2"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Revision of Prior Period Fina_3" sheetId="27" state="visible" r:id="rId27"/>
    <sheet xmlns:r="http://schemas.openxmlformats.org/officeDocument/2006/relationships" name="Description of Organization a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Initial Public Offering (Detail" sheetId="34" state="visible" r:id="rId34"/>
    <sheet xmlns:r="http://schemas.openxmlformats.org/officeDocument/2006/relationships" name="Private Placement (Details)" sheetId="35" state="visible" r:id="rId35"/>
    <sheet xmlns:r="http://schemas.openxmlformats.org/officeDocument/2006/relationships" name="Related Party Transactions (Det" sheetId="36" state="visible" r:id="rId36"/>
    <sheet xmlns:r="http://schemas.openxmlformats.org/officeDocument/2006/relationships" name="Commitments and Contingency (De" sheetId="37" state="visible" r:id="rId37"/>
    <sheet xmlns:r="http://schemas.openxmlformats.org/officeDocument/2006/relationships" name="Stockholders' Equity (Details)" sheetId="38" state="visible" r:id="rId38"/>
    <sheet xmlns:r="http://schemas.openxmlformats.org/officeDocument/2006/relationships" name="Fair Value Measurements (Detail"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Revision of Prior Period Fina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Mar.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QUARON ACQUISITION CORP.</t>
        </is>
      </c>
      <c r="C16" s="4" t="inlineStr">
        <is>
          <t xml:space="preserve"> </t>
        </is>
      </c>
      <c r="D16" s="4" t="inlineStr">
        <is>
          <t xml:space="preserve"> </t>
        </is>
      </c>
    </row>
    <row r="17">
      <c r="A17" s="4" t="inlineStr">
        <is>
          <t>Entity Central Index Key</t>
        </is>
      </c>
      <c r="B17" s="4" t="inlineStr">
        <is>
          <t>0001861063</t>
        </is>
      </c>
      <c r="C17" s="4" t="inlineStr">
        <is>
          <t xml:space="preserve"> </t>
        </is>
      </c>
      <c r="D17" s="4" t="inlineStr">
        <is>
          <t xml:space="preserve"> </t>
        </is>
      </c>
    </row>
    <row r="18">
      <c r="A18" s="4" t="inlineStr">
        <is>
          <t>Entity File Number</t>
        </is>
      </c>
      <c r="B18" s="4" t="inlineStr">
        <is>
          <t>001-41470</t>
        </is>
      </c>
      <c r="C18" s="4" t="inlineStr">
        <is>
          <t xml:space="preserve"> </t>
        </is>
      </c>
      <c r="D18" s="4" t="inlineStr">
        <is>
          <t xml:space="preserve"> </t>
        </is>
      </c>
    </row>
    <row r="19">
      <c r="A19" s="4" t="inlineStr">
        <is>
          <t>Entity Tax Identification Number</t>
        </is>
      </c>
      <c r="B19" s="4" t="inlineStr">
        <is>
          <t>86-276019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0560838.7</v>
      </c>
    </row>
    <row r="31">
      <c r="A31" s="4" t="inlineStr">
        <is>
          <t>Entity Incorporation, Date of Incorporation</t>
        </is>
      </c>
      <c r="B31" s="4" t="inlineStr">
        <is>
          <t>Mar. 11,  2021</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515 Madison Avenue</t>
        </is>
      </c>
      <c r="C33" s="4" t="inlineStr">
        <is>
          <t xml:space="preserve"> </t>
        </is>
      </c>
      <c r="D33" s="4" t="inlineStr">
        <is>
          <t xml:space="preserve"> </t>
        </is>
      </c>
    </row>
    <row r="34">
      <c r="A34" s="4" t="inlineStr">
        <is>
          <t>Entity Address, Address Line Two</t>
        </is>
      </c>
      <c r="B34" s="4" t="inlineStr">
        <is>
          <t>8th Floor</t>
        </is>
      </c>
      <c r="C34" s="4" t="inlineStr">
        <is>
          <t xml:space="preserve"> </t>
        </is>
      </c>
      <c r="D34" s="4" t="inlineStr">
        <is>
          <t xml:space="preserve"> </t>
        </is>
      </c>
    </row>
    <row r="35">
      <c r="A35" s="4" t="inlineStr">
        <is>
          <t>Entity Address, City or Town</t>
        </is>
      </c>
      <c r="B35" s="4" t="inlineStr">
        <is>
          <t>New York</t>
        </is>
      </c>
      <c r="C35" s="4" t="inlineStr">
        <is>
          <t xml:space="preserve"> </t>
        </is>
      </c>
      <c r="D35" s="4" t="inlineStr">
        <is>
          <t xml:space="preserve"> </t>
        </is>
      </c>
    </row>
    <row r="36">
      <c r="A36" s="4" t="inlineStr">
        <is>
          <t>Entity Address, State or Province</t>
        </is>
      </c>
      <c r="B36" s="4" t="inlineStr">
        <is>
          <t>NY</t>
        </is>
      </c>
      <c r="C36" s="4" t="inlineStr">
        <is>
          <t xml:space="preserve"> </t>
        </is>
      </c>
      <c r="D36" s="4" t="inlineStr">
        <is>
          <t xml:space="preserve"> </t>
        </is>
      </c>
    </row>
    <row r="37">
      <c r="A37" s="4" t="inlineStr">
        <is>
          <t>Entity Address, Postal Zip Code</t>
        </is>
      </c>
      <c r="B37" s="4" t="inlineStr">
        <is>
          <t>10022</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646)</t>
        </is>
      </c>
      <c r="C39" s="4" t="inlineStr">
        <is>
          <t xml:space="preserve"> </t>
        </is>
      </c>
      <c r="D39" s="4" t="inlineStr">
        <is>
          <t xml:space="preserve"> </t>
        </is>
      </c>
    </row>
    <row r="40">
      <c r="A40" s="4" t="inlineStr">
        <is>
          <t>Local Phone Number</t>
        </is>
      </c>
      <c r="B40" s="4" t="inlineStr">
        <is>
          <t>970 2181</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553150</v>
      </c>
      <c r="D42" s="4" t="inlineStr">
        <is>
          <t xml:space="preserve"> </t>
        </is>
      </c>
    </row>
    <row r="43">
      <c r="A43" s="4" t="inlineStr">
        <is>
          <t>Units, each consisting of one share of Common Stock and one right to receive one-fifth (1/5) of a share of common stock</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Units, each consisting of one share of Common Stock and one right to receive one-fifth (1/5) of a share of common stock</t>
        </is>
      </c>
      <c r="C45" s="4" t="inlineStr">
        <is>
          <t xml:space="preserve"> </t>
        </is>
      </c>
      <c r="D45" s="4" t="inlineStr">
        <is>
          <t xml:space="preserve"> </t>
        </is>
      </c>
    </row>
    <row r="46">
      <c r="A46" s="4" t="inlineStr">
        <is>
          <t>Trading Symbol</t>
        </is>
      </c>
      <c r="B46" s="4" t="inlineStr">
        <is>
          <t>AQUNU</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ommon Stock, par value $0.0001 per share</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Title of 12(b) Security</t>
        </is>
      </c>
      <c r="B50" s="4" t="inlineStr">
        <is>
          <t>Common Stock, par value $0.0001 per share</t>
        </is>
      </c>
      <c r="C50" s="4" t="inlineStr">
        <is>
          <t xml:space="preserve"> </t>
        </is>
      </c>
      <c r="D50" s="4" t="inlineStr">
        <is>
          <t xml:space="preserve"> </t>
        </is>
      </c>
    </row>
    <row r="51">
      <c r="A51" s="4" t="inlineStr">
        <is>
          <t>Trading Symbol</t>
        </is>
      </c>
      <c r="B51" s="4" t="inlineStr">
        <is>
          <t>AQU</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Rights</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Title of 12(b) Security</t>
        </is>
      </c>
      <c r="B55" s="4" t="inlineStr">
        <is>
          <t>Rights</t>
        </is>
      </c>
      <c r="C55" s="4" t="inlineStr">
        <is>
          <t xml:space="preserve"> </t>
        </is>
      </c>
      <c r="D55" s="4" t="inlineStr">
        <is>
          <t xml:space="preserve"> </t>
        </is>
      </c>
    </row>
    <row r="56">
      <c r="A56" s="4" t="inlineStr">
        <is>
          <t>Trading Symbol</t>
        </is>
      </c>
      <c r="B56" s="4" t="inlineStr">
        <is>
          <t>AQUNR</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ision of Prior Period Financial Information</t>
        </is>
      </c>
      <c r="B1" s="2" t="inlineStr">
        <is>
          <t>12 Months Ended</t>
        </is>
      </c>
    </row>
    <row r="2">
      <c r="B2" s="2" t="inlineStr">
        <is>
          <t>Dec. 31, 2023</t>
        </is>
      </c>
    </row>
    <row r="3">
      <c r="A3" s="3" t="inlineStr">
        <is>
          <t>Revision of Prior Period Financial Information [Abstract]</t>
        </is>
      </c>
      <c r="B3" s="4" t="inlineStr">
        <is>
          <t xml:space="preserve"> </t>
        </is>
      </c>
    </row>
    <row r="4">
      <c r="A4" s="4" t="inlineStr">
        <is>
          <t>Revision of Prior Period Financial Information</t>
        </is>
      </c>
      <c r="B4" s="4" t="inlineStr">
        <is>
          <t>Note 2 — Revision of Prior Period Financial
Information During the preparation of this Annual Report
on Form 10-K, the Company determined that it had not appropriately classified two balance sheet accounts, Investments Held in Trust Account
and Deferred Underwriting Commissions, under accounting principles generally accepted in the United States of America (“U.S. GAAP”).
Investments Held in Trust Account and Deferred Underwriting Commissions accounts were misclassified as current assets and current liabilities,
respectively, on the balance sheets, resulting in misstatements of current and non-current assets accounts and current and non-current
liabilities accounts. In accordance with Staff Accounting Bulletin
(“SAB”) 99, “Materiality”, and SAB 108, “Considering the Effects of Prior Year Misstatements when
Quantifying Misstatements in Current Year Financial Statements”, the Company evaluated the materiality of the errors from
qualitative and quantitative perspectives, individually and in aggregate, and concluded that the errors were material to the Balance
Sheet as of October 6, 2022 (IPO date), for the fiscal year ended December 31, 2022, and the quarters ended March 31, 2023, June 30,
2023, and September 30, 2023. Management revised the impacted Balance Sheets for the fiscal year ended December 31, 2022, and the
quarters ended March 31, 2023, June 30, 2023, and September 30, 2023. Refer to Note 12 for revised annual and quarterly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of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39 and $57,284 in cash
and none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December 31,
2023 and December 31, 2022, the Trust Account had balance of $31,960,267 and $55,421,229, respectively. The interests earned from the
Trust Account totaled $2,121,986 and $436,852 for the year ended December 31, 2023 and 2022, which were fully reinvested into the Trust
Account as earned and unrealized gain on investments and therefore presented as an adjustment to the operating activities in the Statements
of Cash Flows. Deferred Offering Costs The Company complies with the requirements of
Financial Accounting Standards Board (the “FASB”) Accounting Standards Codification (the “ASC”) Topic 340-10-S99-1,
“Other Assets and Deferred Costs – SEC Materials” and SEC Staff Accounting Bulletin Topic 5A, “Expenses of Offering”.
Offering costs are allocated between public shares and public rights based on the estimated fair values of public shares and public rights
at the date of issuance. Deferred offering costs consisted principally of underwriting, legal, accounting and other expenses were charged
to stockholders’ equity upon the completion of the IPO on October 6, 2022.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3
and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For the Year Ended
2023 2022
Net income $ 997,917 $ 164,068
Accretion of common stock to redemption value (1) (10,332,578 ) (3,560,360 )
Net loss including accretion of common stock to redemption value $ (9,334,661 ) $ (3,396,292 )
For the Year Ended For the Year Ended
Redeemable Non- redeemable Redeemable Non- redeemable
Basic and diluted net income (loss) per common stock
Numerator:
Allocation of net loss $ (6,710,181 ) $ (2,624,480 ) $ (1,565,050 ) $ (1,831,242 )
Accretion of common stock to
redemption value (1) 10,332,578 — 3,560,360 —
Allocation of net income (loss) $ 3,622,397 $ (2,624,480 ) $ 1,995,310 $ (1,831,242 )
Denominator:
Basic and diluted weighted average shares outstanding 4,149,786 1,623,060 1,267,233 1,482,770
Basic and diluted net income (loss) per common stock $ 0.87 $ (1.62 ) $ 1.57 $ (1.24 )
(1) Accretion amount includes fees deposited into the Trust Account to extend the time for the Company to complete the Business Combination and franchise and income taxes paid out of the Trust Account. Concentration of Credit Risk Financial instruments that potentially subject
the Company to concentrations of credit risk consist of a cash account in a financial institution, which, at times, may exceed the Federal
Depository Insurance Coverage of $250,000. As of December 31, 2023 and December 31, 2022,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ccumulated deficit over an expected 12-month period leading up to
a Business Combination. As of December 31, 2023, the Company recorded $10,332,578 accretion of common stock to redemption value. At December 31, 2023, the amount of common stock
subject to possible redemption reflected in the balance sheet are reconciled in the following table:
Gross proceeds $ 54,171,800
Less:
Proceeds allocated to public rights (6,446,444 )
Allocation of offering costs related to redeemable shares (3,714,253 )
Plus:
Accretion of carrying value to redemption value 3,560,360
Common stock subject to possible redemption- December 31, 2022 47,571,463
Plus:
Accretion of carrying value to redemption value – for the year ended December 31, 2023 10,332,578
Redeemed common stock payable to public stockholders (25,943,773 )
Common stock subject to possible redemption- December 31, 2023 $ 31,960,268 Convertible Promissory Note The Company elects an early adoption of the Financial
Accounting Standards Board (“FASB”) issued Accounting Standards Update (“ASU”) 2020-06, Debt - Debt with Conversion
and Other Options (Subtopic 470-20) and Derivatives and Hedging - Contracts in Entity’s Own Equity (Subtopic 815-40) (“ASU
2020-06”) and accounts for its convertible promissory notes as debt (liability) on the balance sheet. The Company’s assessment
of the embedded conversion feature (see Note 5 - Related Party Transactions) considers the derivative scope exception guidance under
ASC 815 pertaining to equity classification of contracts in an entity’s own equity. The conversion feature of these promissory
notes meets the definition of a derivative instrument. However, bifurcation of conversion feature from the debt host is not required
because the conversion feature meets ASC 815 scope exception, as the promissory notes are convertible in shares of the Company’s
common stock which is considered indexed to the Company’s own stock and classified in stockholders’ equity. Recent Accounting Pronounc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assessing the impact, if any, that ASU 2023-09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4 — Initial Public Offering On October 6, 2022, the Company sold 5,000,000
Units at a price of $10.00 per Unit, generating gross proceeds of $50,000,000 related to its IPO. The Company granted the underwriter
a 45-day option to purchase up to an additional 750,000 Units at the IPO price to cover over-allotments, if any. On October 14, 2022,
the underwriters partially exercised the over-allotment option to purchase 417,180 Over-Allotment Option Units at $10.00 per Unit generating
total gross proceeds of $4,171,800. Each Unit consists of one share of common stock and one right (“Public Right”). Each
Public Right will convert into one-fifth (1/5) of one share of common stock upon the consummation of a Business Combination. All of the 5,417,180 Public Shares sold
as part of the Public Units in the IPO (including the Over-Allotment Option Units)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made a policy election in accordance
with ASC 480-10-S99-3A and recognizes changes in redemption value in additional paid-in capital (or accumulated deficit in the absence
of additional paid-in capital) over an expected 12-month period leading up to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5 — Private Placement Simultaneously with the closing of the IPO on
October 6, 2022, the Sponsor purchased an aggregate of 256,250 Private Units at a price of $10.00 per Private Unit for an aggregate purchase
price of $2,562,500 in a private placement. Each Private Unit will consist of one share of common stock (“Private Share”)
and one right (“Private Right”). On October 14, 2022, simultaneously with the sale of the Over-Allotment Option Units, the
Company consummated the sale of an additional 12,515.40 Private Units generating gross proceeds of $125,154. Each Private Right will
convert into one-fifth (1/5) of one share of common stock upon the consummation of a Business Combination. The net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6 — Related Party Transactions Insider Shares On April 1, 2021, the Company issued 1,437,500
shares of common stock to the Initial Stockholders (the “Insider Shares”) for an aggregated consideration of $25,000, The
Insider Shares include an aggregate of up to 187,500 shares subject to forfeiture by the Initial Stockholders to the extent that the
underwriters’ over-allotment is not exercised in full, so that the Initial Stockholders will collectively own 20% of the Company’s
issued and outstanding shares after the IPO (assuming the Initial Stockholders do not purchase any Public Shares in the IPO and excluding
the Private Units). As a result of the partial exercise of the underwriters’ over-allotment option which was closed on October
14, 2022, the Company cancelled an aggregate of 83,205 Insider Shares.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pril 1, 2021 and December 20, 2021, the Sponsor
agreed to loan the Company up to an aggregate amount of $200,000 and $100,000, respectively, to be used, in part, for transaction costs
incurred in connection with the IPO (the “Promissory Note”). The Promissory Note is unsecured, interest-free and due on the
closing of the IPO. The Company repaid $200,000 and $100,000 of the outstanding balance on October 7, 2022 and October 18, 2022, respectively. On February 8, 2023, February 23, 2023 and
March 31, 2023, the Sponsor provided the Company a loan of $100,000 (“Promissory Note 1”), $140,000 (“Promissory
Note 2”) and $130,000 (“Promissory Note 3”), respectively, to be used, in part, for transaction costs related to
the Business Combination. On June 26, 2023, the Sponsor provided a loan of $179,626 (“Promissory Note 4”) including the
conversion of $99,846 due to related party (see below) for working capital purposes. Each Promissory Note is unsecured,
interest-free and payable on the earlier of: 1) the date on which the Company consummates an initial business combination, or 2) the
date the Company liquidates if a business combination is not consummated. The Sponsor has the right to convert these promissory
notes in shares of the Company common stock at a fixed price of $10.00 per share at any time when these promissory notes remain
outstanding. As of December 31, 2023 and December 31, 2022, $549,626 and $0 were outstanding respectively, under all the Promissory
Notes. Due to Related Party The Company received additional funds from the
Sponsor at the closing of IPO to finance transaction costs in connection with searching for a target business. On June 26, 2023, $99,846
outstanding amount due to related party was converted to Promissory Note 4 (see above). Additionally, the Sponsor provided work capital
and paid certain expenses on behalf of the Company. As of December 31, 2023 and December 31, 2022, the amount due to related party was
$97,052 and $99,846, respectively; of which $97,052 outstanding as of December 31, 2023 was subsequently converted to Promissory Note
5 (see Note 12). Promissory Note — Bestpath On June 29, 2023 and October 3, 2023,
Bestpath provided a loan of $210,000 and $210,000, respectively, to the Company. On December 29, 2023, the Company received the
advance of $70,000 from Bestpath for the promissory note issued on January 3, 2024. These funds were amounts required to extend the
Business Combination Period to February 6, 2024. All three Bestpath promissory notes are unsecured, interest-free and payable on the
earlier of: 1) the date on which the Company consummates an initial business combination, or 2) the date of the merger agreement
with Bestpath is terminated, or 3) the outside closing date defined in the merger agreement. Bestpath has the right to convert the
promissory note into shares of the Company common stock at approximately $8.33 per share. As of December 31, 2023 and December 31,
2022, $490,000 and $0 were outstanding respectively, under the Bestpath promissory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y</t>
        </is>
      </c>
      <c r="B1" s="2" t="inlineStr">
        <is>
          <t>12 Months Ended</t>
        </is>
      </c>
    </row>
    <row r="2">
      <c r="B2" s="2" t="inlineStr">
        <is>
          <t>Dec. 31, 2023</t>
        </is>
      </c>
    </row>
    <row r="3">
      <c r="A3" s="3" t="inlineStr">
        <is>
          <t>Commitments and Contingency [Abstract]</t>
        </is>
      </c>
      <c r="B3" s="4" t="inlineStr">
        <is>
          <t xml:space="preserve"> </t>
        </is>
      </c>
    </row>
    <row r="4">
      <c r="A4" s="4" t="inlineStr">
        <is>
          <t>Commitments and Contingency</t>
        </is>
      </c>
      <c r="B4" s="4" t="inlineStr">
        <is>
          <t>Note 7 — Commitments and Contingency Registration Rights The holders of the Founder Shares, Private Units (and
all underlying securities), and any shares that may be issued upon conversion of working capital loans will be entitled to registration
rights pursuant to a registration rights agreement signed on the effective date of IPO.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Units and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has granted the underwriters a 45-day
option from the date of the prospectus to purchase up to 750,000 additional Units to cover over-allotments, if any, at the IPO price
less the underwriting discounts and commissions. The underwriters were paid a cash underwriting
discount of $812,577. In addition, the underwriters are entitled to a deferred fee of 3.5% of the gross proceeds of the IPO, or $1,896,013,
which will be paid upon the closing of a Business Combination from the amounts held in the Trust Account, subject to the terms of the
underwriting agreement. The underwriters are also entitled to 0.75% of the gross proceeds of the IPO in the form of common stock of the
Company at a price of $10.00 per share, to be issued if the Company closes a business combination. In addition, the Company has agreed
to issue to Chardan and/or its designees 50,000 Private Units as a deferred underwriting commission if the Company closes a business
combination. If a business combination is not consummated, such Private Units will not be issued and Chardan’s (and/or its designees)
right to receive them will be forfeited. Unit Purchase Option On October 6, 2022, the Company sold to Chardan
(and/or its designees), for $100, an option (“UPO”) to purchase 97,509 Units (including the over-allotment option units).
The UPO is exercisable at any time, in whole or in part, between the close of the Business Combination and fifth anniversary of the date
of the Business Combination at a price per Unit equal to $11.50 (or 115% of the volume weighted average trading price of the ordinary
shares during the 20 trading day period starting on the trading day immediately prior to consummation of an initial Business
Combination). The option and the underlying securities that may be issued upon exercise of the option, have been deemed compensation
by FINRA and are therefore subject to a 180-day lock-up pursuant to Rule 5110(e)(1) of FINRA’s NASDAQ Conduct Rules.
Additionally, the option may not be sold, transferred, assigned, pledged or hypothecated for a one-year period (including the foregoing
180-day period) following the date of IPO except to any underwriter and selected dealer participating in the IPO and their bona fide
officers o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8 — Stockholders’ Equity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Member]</t>
        </is>
      </c>
      <c r="B3" s="4" t="inlineStr">
        <is>
          <t xml:space="preserve"> </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s of December 31, 2023 and December 31, 2022 and indicate
the fair value hierarchy of the valuation inputs the Company utilized to determine such fair value.
December 31, Quoted Significant Significant
Assets
Marketable securities held in the Trust Account 31,960,267 31,960,267 — —
December 31, Quoted Significant Significant
Assets
Marketable securities held in the Trust Account 55,421,229 55,421,22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The Company’s net deferred tax assets are
as follows:
December 31, December 31,
2023 2022
Deferred tax asset (liability)
Net operating loss carryforward $ — $ —
Startup/Organization Expenses 174,157 33,997
Amortization of startup cost (2,897 ) —
Unrealized gain on investments held in Trust Account (29,727 ) (37,144 )
Total deferred tax asset (liability) 141,533 (3,147 )
Valuation allowance 3,147 3,147
Deferred tax asset, net of allowance $ 144,680 $ — The income tax provision consists of the following:
For the year ended
2023 2022
Federal
Current $ 406,920 $ 51,753
Deferred (144,680 ) (4,071 )
State
Current $ — $ —
Deferred — —
Change in valuation allowance — 4,071
Income tax provision $ 262,240 $ 51,753 A reconciliation of the Company’s statutory
income tax rate to the Company’s effective income tax rate is as follows:
For the year ended
2023 2022
Income at U.S. statutory rate 21.0 % 21.0 %
State taxes, net of federal benefit 0.0 % 0.0 %
Transaction costs 3.5 % 4.9 %
True up (3.7 )% 0.0 %
Change in valuation allowance 0.0 % (1.9 )%
20.8 % 24.0 % As of December 31, 2023 and 2022,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 in the valuation allowance was $0 and $4,071 for the
year ended December 31, 2023 and 2022, respectively. The provisions for U.S. federal and state income
taxes were $262,240 and $51,753 for the year ended December 31, 2023 and 2022, respectively. The Company’s tax returns for the
years ended December 31, 2023 and 2022 and for the period from March 11, 2021 (inception) through December 31, 2021 remain open and subject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ision of Prior Period Financial Information</t>
        </is>
      </c>
      <c r="B1" s="2" t="inlineStr">
        <is>
          <t>12 Months Ended</t>
        </is>
      </c>
    </row>
    <row r="2">
      <c r="B2" s="2" t="inlineStr">
        <is>
          <t>Dec. 31, 2023</t>
        </is>
      </c>
    </row>
    <row r="3">
      <c r="A3" s="3" t="inlineStr">
        <is>
          <t>Revision of Prior Period Financial Information [Abstract]</t>
        </is>
      </c>
      <c r="B3" s="4" t="inlineStr">
        <is>
          <t xml:space="preserve"> </t>
        </is>
      </c>
    </row>
    <row r="4">
      <c r="A4" s="4" t="inlineStr">
        <is>
          <t>Revision of Prior Period Financial Information</t>
        </is>
      </c>
      <c r="B4" s="4" t="inlineStr">
        <is>
          <t xml:space="preserve">Note 11 — Revision of Prior Period Financial
Information The following tables present the impact of
the revision adjustments disclosed in Note 2 – Revision of Prior Period Financial Information, to the previously reported
balance sheets as of October 6, 2022 (IPO date), for the fiscal year ended December 31, 2022, and quarters ended March 31,
2023, June 30, 2023, and September 30, 2023. Other financial statements were not impacted.
Previously Adjustments Revised
Assets
Current Assets:
Cash $ 272,782 $ — $ 272,782
Prepaid expenses 274,784 — 274,784
Investments held in Trust Account 50,750,000 (50,750,000 ) —
Total Current Assets 51,297,566 (50,750,000 ) 547,566
Investments held in Trust Account — 50,750,000 50,750,000
Total Assets $ 51,297,566 $ — $ 51,297,566
Liabilities, Redeemable Common Stock and Stockholders’ Equity
Current Liabilities
Other payable – related party $ 9,233 $ — $ 9,233
Accounts payable and accrued expenses 70,635 — 70,635
Promissory note – related party 300,000 — 300,000
Deferred underwriting fee payable 2,331,375 (2,331,375 ) —
Total Current Liabilities 2,711,243 (2,331,375 ) 379,868
Deferred underwriting fee payable — 2,331,375 2,331,375
Total Liabilities 2,711,243 — 2,711,243
Commitments and Contingencies
Common stock subject to possible redemption, $0.0001 par value; 10,000,000 shares authorized; 5,000,000 shares issued and outstanding at redemption value 40,565,095 — 40,565,095
Stockholders’ Equity
Class A common stock, $0.0001 par value; 10,000,000 shares authorized; 1,693,750 shares issued and outstanding (excluding 5,000,000 shares subject to possible redemption 170 — 170
Additional paid-in capital 8,034,776 — 8,034,776
Accumulated deficit (13,718 ) — (13,718 )
Total Stockholders’ Equity 8,021,228 — 8,021,228
Total Liabilities, Redeemable Common Stock and Stockholders’ Equity $ 51,297,566 $ — $ 51,297,566
Previously Adjustments Revised
Assets
Current Assets:
Cash $ 57,284 $ — $ 57,284
Prepaid expenses 222,346 — 222,346
Investments held in Trust Account 55,421,229 (55,421,229 ) —
Total Current Assets 55,700,859 (55,421,229 ) 279,630
Investments held in Trust Account — 55,421,229 55,421,229
Total Assets $ 55,700,859 $ — $ 55,700,859
Liabilities, Redeemable Common Stock and Stockholders’ Equity
Current Liabilities
Other payable – related party $ 99,846 $ — $ 99,846
Accounts payable and accrued expenses 140,075 — 140,075
Franchise tax payable 13,086 — 13,086
Income tax payable 51,753 — 51,753
Deferred underwriting fee payable 2,525,896 (2,525,896 ) —
Total Current Liabilities 2,830,656 (2,525,896 ) 304,760
Deferred underwriting fee payable — 2,525,896 2,525,896
Total Liabilities 2,830,656 — 2,830,656
Commitments and Contingencies
Common stock subject to possible redemption, $0.0001 par value; 10,000,000 shares authorized; 5,417,180 shares issued and outstanding at redemption value 47,571,463 — 47,571,463
Stockholders’ Equity
Class A common stock, $0.0001 par value; 10,000,000 shares authorized; 1,693,750 shares issued and outstanding (excluding 5,417,180 shares subject to possible redemption 163 — 163
Additional paid-in capital 5,138,905 — 5,138,905
Retained earnings 159,672 — 159,672
Total Stockholders’ Equity 5,298,740 — 5,298,740
Total Liabilities, Redeemable Common Stock and Stockholders’ Equity $ 55,700,859 $ — $ 55,700,859
Previously Adjustments Revised
Assets
Current Assets:
Cash $ 37,249 $ — $ 37,249
Prepaid expenses 222,125 — 222,125
Investments held in Trust Account 55,996,181 (55,996,181 ) —
Total Current Assets 56,255,555 (55,996,181 ) 259,374
Investments held in Trust Account — 55,996,181 55,996,181
Total Assets $ 56,255,555 $ — $ 56,255,555
Liabilities, Redeemable Common Stock and Stockholders’ Equity
Current Liabilities
Other payable – related party $ 99,846 $ — $ 99,846
Accounts payable and accrued expenses 220,666 — 220,666
Franchise tax payable 12,000 — 12,000
Income tax payable 98,339 — 98,339
Deferred income tax liability 36,799 — 36,799
Promissory note – related party 240,000 — 240,000
Deferred underwriting fee payable 2,525,896 (2,525,896 ) —
Total Current Liabilities 3,233,546 (2,525,896 ) 707,650
Deferred underwriting fee payable — 2,525,896 2,525,896
Total Liabilities 3,233,546 — 3,233,546
Commitments and Contingencies
Common stock subject to possible redemption, $0.0001 par value; 10,000,000 shares authorized; 5,417,180 shares issued and outstanding at redemption value 51,706,675 — 51,706,675
Stockholders’ Equity
Class A common stock, $0.0001 par value; 10,000,000 shares authorized; 1,693,750 shares and 1,437,500 issued and outstanding at December 31, 2022 (excluding 5,417,180 shares subject to possible redemption) 163 — 163
Additional paid-in capital 1,003,693 — 1,003,693
Retained earnings 311,478 — 311,478
Total Stockholders’ Equity 1,315,334 — 1,315,334
Total Liabilities, Redeemable Common Stock and Stockholders’ Equity $ 56,255,555 $ — $ 56,255,555
Previously Adjustments Revised
Assets
Current Assets:
Cash $ 65,634 $ — $ 65,634
Prepaid expenses 146,899 — 146,899
Deferred income tax asset 90,077 — 90,077
Investments held in Trust Account 56,767,844 (56,767,844 ) —
Total Current Assets 57,070,454 (56,767,844 ) 302,610
Investments held in Trust Account — 56,767,844 56,767,844
Total Assets $ 57,070,454 $ — $ 57,070,454
Liabilities, Redeemable Common Stock and Stockholders’ Deficit
Current Liabilities
Accounts payable and accrued expenses $ 203,846 $ — $ 203,846
Franchise tax payable 18,886 — 18,886
Income tax payable 229,089 — 229,089
Exercise tax payable 259,438 — 259,438
Promissory note – related party 549,626 — 549,626
Promissory note – Bestpath 210,000 — 210,000
Deferred underwriting fee payable 2,525,896 (2,525,896 ) —
Redeemed common stock payable to public stockholders 25,943,774 — 25,943,774
Total Current Liabilities 29,940,555 (2,525,896 ) 27,414,659
Deferred underwriting fee payable — 2,525,896 2,525,896
Total Liabilities 29,940,555 — 29,940,555
Commitments and Contingencies
Common stock subject to possible redemption, $0.0001 par value; 10,000,000 shares authorized; 2,930,090 shares issued and outstanding at redemption value 30,586,448 — 30,586,448
Stockholders’ Deficit
Class A common stock, $0.0001 par value; 10,000,000 shares authorized; 1,623,060 shares issued and outstanding (excluding 2,930,090 shares subject to possible redemption) 163 — 163
Accumulated deficit (3,456,712 ) — (3,456,712 )
Total Stockholders’ Deficit (3,456,549 ) — (3,456,549 )
Total Liabilities, Redeemable Common Stock and Stockholders’ Deficit $ 57,070,454 $ — $ 57,070,454
Previously Adjustments Revised
Assets
Current Assets:
Cash $ 3,835 $ — $ 3,835
Prepaid expenses 70,846 — 70,846
Deferred income tax asset 114,673 — 114,673
Investments held in Trust Account 31,261,655 (31,261,655 ) —
Total Current Assets 31,451,009 (31,261,655 ) 189,354
Investments held in Trust Account — 31,261,655 31,261,655
Total Assets $ 31,451,009 $ — $ 31,451,009
Liabilities, Redeemable Common Stock and Stockholders’ Deficit
Current Liabilities
Accounts payable and accrued expenses $ 201,177 $ — $ 201,177
Franchise tax payable 26,579 — 26,579
Income tax payable 295,129 — 295,129
Exercise tax payable 259,438 — 259,438
Promissory note – related party 549,626 — 549,626
Promissory note – Bestpath 210,000 — 210,000
Deferred underwriting fee payable 2,525,896 (2,525,896 ) —
Total Current Liabilities 4,067,845 (2,525,896 ) 1,541,949
Deferred underwriting fee payable — 2,525,896 2,525,896
Total Liabilities 4,067,845 — 4,067,845
Commitments and Contingencies
Common stock subject to possible redemption, $0.0001 par value; 10,000,000 shares authorized; 2,930,090 shares issued and outstanding at redemption value 31,261,655 — 31,261,655
Stockholders’ Deficit
Class A common stock, $0.0001 par value; 10,000,000 shares authorized; 1,623,060 shares issued and outstanding (excluding 2,930,090 shares subject to possible redemption) 163 — 163
Accumulated deficit (3,878,654 ) — (3,878,654 )
Total Stockholders’ Deficit (3,878,491 ) — (3,878,491 )
Total Liabilities, Redeemable Common Stock and Stockholders’ Deficit $ 31,451,009 $ — $ 31,451,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that the financial statements were issued. Based on the review, management identified the
following subsequent events that would have required disclosure in the condensed financial statements. On January 4, 2024, the Company issued an
unsecured promissory note to the Sponsor in the aggregate principal amount of $200,000 (including the conversion of $97,052 which
was outstanding balance as of December 31, 2023 due to Sponsor), to be used, in part, for transaction costs related to the Business
Combination. The Sponsor has the right to convert the promissory note into shares of the Company common stock at a price of
approximately $8.33 per share at any time when these promissory notes remain outstanding. On February 2, 2024, March 1, 2024, and April 8, 2024,
the Company issued an unsecured promissory note of $70,000 each time to Bestpath in exchange for Bestpath depositing such amount into
the Company’s trust account in order to extend the amount of time it has available to complete a business combination. The Note
does not bear interest and mature upon closing of a business combination by the Company. In addition, Bestpath has the right to convert
the promissory note into shares of the Company common stock at a price of approximately $8.33 per share. On April 19, 2024, the Company received a written
notice (the “Notice”) from the Listing Qualifications staff (the “Staff”) of The Nasdaq Stock Market LLC (“Nasdaq”),
notifying the Company that it currently does not satisfy Listing Rule 5250(c)(1), as a result of not having timely filed with the U.S.
Securities and Exchange Commission (the “Commission”) its Form 10-K for the year ended December 31, 2023 (the “Form
10-K”). The Notice is a notification of deficiency, not
of imminent delisting, and has no immediate effect on the listing or trading of the Company’s securities on the Nasdaq Capital Market. The Company has 60 calendar days from the date
of the Notice, or until June 18, 2024, to submit to Nasdaq a plan to regain compliance with the Nasdaq Listing Rule 5250(c)(1). If the
Company submits a plan to Nasdaq and Nasdaq accepts the plan, Nasdaq can grant an exception of up to 180 calendar days from the due date
of the filing of the Form 10-K, or until October 14, 2024, to regain compliance. If the Company does not regain compliance within the
allotted compliance periods, including any extensions that may be granted by Nasdaq, Nasdaq will provide notice that the Company’s
common stock will be subject to delisting. The Company would then be entitled to appeal that determination to a Nasdaq hearings panel. The Company’s objective is to regain compliance with the listing
requirement, and the Company currently intends to file the Form 10-K with the Commission as soon as it completes the preparation and review
of its financial statements for the year ended December 31, 2023. On April 30, 2024, the
Company held an annual stockholder meeting, at which the Company’s stockholders approved (i) an amendment to the Company’s
amended and restated certificate of incorporation and (ii) an amendment to the Investment Management Trust Agreement, dated October 3,
2022 and amended on June 28, 2023, by and between the Company and Continental Stock Transfer &amp; Trust Company to allow the Company
to extend the Business Combination Period for up to twelve months on a monthly basis from May 6, 2024 to May 6, 2025. In connection with
the stockholders’ vote at the annual meeting, an aggregate of 2,124,738 shares with redemption value of approximately $23.5 million
(or $11.04 per share) of the Company’s common stock were tendered for redemption. On May 2, 2024, Bestpath
provided a loan of $20,000 to the Company to fund the amount required to extend the Business Combination Period to June 6, 2024. The Company
issued an unsecured promissory note of $20,000 to Bestpath in exchange for Bestpath depositing such an amount into the Company’s
trust account in order to extend the amount of time it has available to complete a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997917</v>
      </c>
      <c r="C4" s="7" t="n">
        <v>16406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In preparing of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339 and $57,284 in cash
and none</t>
        </is>
      </c>
    </row>
    <row r="8">
      <c r="A8" s="4" t="inlineStr">
        <is>
          <t>Investments Held in Trust Account</t>
        </is>
      </c>
      <c r="B8" s="4" t="inlineStr">
        <is>
          <t xml:space="preserve">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December 31,
2023 and December 31, 2022, the Trust Account had balance of $31,960,267 and $55,421,229, respectively. The interests earned from the
Trust Account totaled $2,121,986 and $436,852 for the year ended December 31, 2023 and 2022, which were fully reinvested into the Trust
Account as earned and unrealized gain on investments and therefore presented as an adjustment to the operating activities in the Statements
of Cash Flows. </t>
        </is>
      </c>
    </row>
    <row r="9">
      <c r="A9" s="4" t="inlineStr">
        <is>
          <t>Deferred Offering Costs</t>
        </is>
      </c>
      <c r="B9" s="4" t="inlineStr">
        <is>
          <t xml:space="preserve">Deferred Offering Costs The Company complies with the requirements of
Financial Accounting Standards Board (the “FASB”) Accounting Standards Codification (the “ASC”) Topic 340-10-S99-1,
“Other Assets and Deferred Costs – SEC Materials” and SEC Staff Accounting Bulletin Topic 5A, “Expenses of Offering”.
Offering costs are allocated between public shares and public rights based on the estimated fair values of public shares and public rights
at the date of issuance. Deferred offering costs consisted principally of underwriting, legal, accounting and other expenses were charged
to stockholders’ equity upon the completion of the IPO on October 6, 2022. </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Net Income (Loss) Per Share</t>
        </is>
      </c>
      <c r="B11" s="4" t="inlineStr">
        <is>
          <t>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3
and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s of operations is based on the following:
For the Year Ended
2023 2022
Net income $ 997,917 $ 164,068
Accretion of common stock to redemption value (1) (10,332,578 ) (3,560,360 )
Net loss including accretion of common stock to redemption value $ (9,334,661 ) $ (3,396,292 )
For the Year Ended For the Year Ended
Redeemable Non- redeemable Redeemable Non- redeemable
Basic and diluted net income (loss) per common stock
Numerator:
Allocation of net loss $ (6,710,181 ) $ (2,624,480 ) $ (1,565,050 ) $ (1,831,242 )
Accretion of common stock to
redemption value (1) 10,332,578 — 3,560,360 —
Allocation of net income (loss) $ 3,622,397 $ (2,624,480 ) $ 1,995,310 $ (1,831,242 )
Denominator:
Basic and diluted weighted average shares outstanding 4,149,786 1,623,060 1,267,233 1,482,770
Basic and diluted net income (loss) per common stock $ 0.87 $ (1.62 ) $ 1.57 $ (1.24 )
(1) Accretion amount includes fees deposited into the Trust Account to extend the time for the Company to complete the Business Combination and franchise and income taxes paid out of the Trust Accou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3 and December 31, 2022, the Company has not experienced losses on these
accounts and management believes the Company is not exposed to significant risks on such accounts.</t>
        </is>
      </c>
    </row>
    <row r="13">
      <c r="A13" s="4" t="inlineStr">
        <is>
          <t>Fair Value of Financial Instruments</t>
        </is>
      </c>
      <c r="B13" s="4"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ccumulated deficit over an expected 12-month period leading up to
a Business Combination. As of December 31, 2023, the Company recorded $10,332,578 accretion of common stock to redemption value. At December 31, 2023, the amount of common stock
subject to possible redemption reflected in the balance sheet are reconciled in the following table:
Gross proceeds $ 54,171,800
Less:
Proceeds allocated to public rights (6,446,444 )
Allocation of offering costs related to redeemable shares (3,714,253 )
Plus:
Accretion of carrying value to redemption value 3,560,360
Common stock subject to possible redemption- December 31, 2022 47,571,463
Plus:
Accretion of carrying value to redemption value – for the year ended December 31, 2023 10,332,578
Redeemed common stock payable to public stockholders (25,943,773 )
Common stock subject to possible redemption- December 31, 2023 $ 31,960,268 </t>
        </is>
      </c>
    </row>
    <row r="15">
      <c r="A15" s="4" t="inlineStr">
        <is>
          <t>Convertible Promissory Note</t>
        </is>
      </c>
      <c r="B15" s="4" t="inlineStr">
        <is>
          <t>Convertible Promissory Note The Company elects an early adoption of the Financial
Accounting Standards Board (“FASB”) issued Accounting Standards Update (“ASU”) 2020-06, Debt - Debt with Conversion
and Other Options (Subtopic 470-20) and Derivatives and Hedging - Contracts in Entity’s Own Equity (Subtopic 815-40) (“ASU
2020-06”) and accounts for its convertible promissory notes as debt (liability) on the balance sheet. The Company’s assessment
of the embedded conversion feature (see Note 5 - Related Party Transactions) considers the derivative scope exception guidance under
ASC 815 pertaining to equity classification of contracts in an entity’s own equity. The conversion feature of these promissory
notes meets the definition of a derivative instrument. However, bifurcation of conversion feature from the debt host is not required
because the conversion feature meets ASC 815 scope exception, as the promissory notes are convertible in shares of the Company’s
common stock which is considered indexed to the Company’s own stock and classified in stockholders’ equity.</t>
        </is>
      </c>
    </row>
    <row r="16">
      <c r="A16" s="4" t="inlineStr">
        <is>
          <t>Recent Accounting Pronouncements</t>
        </is>
      </c>
      <c r="B16" s="4" t="inlineStr">
        <is>
          <t>Recent Accounting Pronounc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assessing the impact, if any, that ASU 2023-09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Net Income (Loss) Per Share</t>
        </is>
      </c>
      <c r="B4" s="4" t="inlineStr">
        <is>
          <t>The net income (loss) per share presented in
the statements of operations is based on the following:
For the Year Ended
2023 2022
Net income $ 997,917 $ 164,068
Accretion of common stock to redemption value (1) (10,332,578 ) (3,560,360 )
Net loss including accretion of common stock to redemption value $ (9,334,661 ) $ (3,396,292 )
(1) Accretion amount includes fees deposited into the Trust Account to extend the time for the Company to complete the Business Combination and franchise and income taxes paid out of the Trust Account.</t>
        </is>
      </c>
    </row>
    <row r="5">
      <c r="A5" s="4" t="inlineStr">
        <is>
          <t>Schedule of Basic and Diluted Net Income (Loss) Per Common Stock</t>
        </is>
      </c>
      <c r="B5" s="4" t="inlineStr">
        <is>
          <t>For the Year Ended For the Year Ended
Redeemable Non- redeemable Redeemable Non- redeemable
Basic and diluted net income (loss) per common stock
Numerator:
Allocation of net loss $ (6,710,181 ) $ (2,624,480 ) $ (1,565,050 ) $ (1,831,242 )
Accretion of common stock to
redemption value (1) 10,332,578 — 3,560,360 —
Allocation of net income (loss) $ 3,622,397 $ (2,624,480 ) $ 1,995,310 $ (1,831,242 )
Denominator:
Basic and diluted weighted average shares outstanding 4,149,786 1,623,060 1,267,233 1,482,770
Basic and diluted net income (loss) per common stock $ 0.87 $ (1.62 ) $ 1.57 $ (1.24 )
(1) Accretion amount includes fees deposited into the Trust Account to extend the time for the Company to complete the Business Combination and franchise and income taxes paid out of the Trust Account.</t>
        </is>
      </c>
    </row>
    <row r="6">
      <c r="A6" s="4" t="inlineStr">
        <is>
          <t>Schedule of Common Stock Subject to Possible Redemption</t>
        </is>
      </c>
      <c r="B6" s="4" t="inlineStr">
        <is>
          <t xml:space="preserve">At December 31, 2023, the amount of common stock
subject to possible redemption reflected in the balance sheet are reconciled in the following table:
Gross proceeds $ 54,171,800
Less:
Proceeds allocated to public rights (6,446,444 )
Allocation of offering costs related to redeemable shares (3,714,253 )
Plus:
Accretion of carrying value to redemption value 3,560,360
Common stock subject to possible redemption- December 31, 2022 47,571,463
Plus:
Accretion of carrying value to redemption value – for the year ended December 31, 2023 10,332,578
Redeemed common stock payable to public stockholders (25,943,773 )
Common stock subject to possible redemption- December 31, 2023 $ 31,960,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Member]</t>
        </is>
      </c>
      <c r="B3" s="4" t="inlineStr">
        <is>
          <t xml:space="preserve"> </t>
        </is>
      </c>
    </row>
    <row r="4">
      <c r="A4" s="4" t="inlineStr">
        <is>
          <t>Schedule of Assets that are Measured at Fair Value on a Recurring Basis</t>
        </is>
      </c>
      <c r="B4" s="4" t="inlineStr">
        <is>
          <t xml:space="preserve">The following tables present information about
the Company’s assets that are measured at fair value on a recurring basis as of December 31, 2023 and December 31, 2022 and indicate
the fair value hierarchy of the valuation inputs the Company utilized to determine such fair value.
December 31, Quoted Significant Significant
Assets
Marketable securities held in the Trust Account 31,960,267 31,960,267 — —
December 31, Quoted Significant Significant
Assets
Marketable securities held in the Trust Account 55,421,229 55,421,22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t>
        </is>
      </c>
      <c r="B4" s="4" t="inlineStr">
        <is>
          <t xml:space="preserve">The Company’s net deferred tax assets are
as follows:
December 31, December 31,
2023 2022
Deferred tax asset (liability)
Net operating loss carryforward $ — $ —
Startup/Organization Expenses 174,157 33,997
Amortization of startup cost (2,897 ) —
Unrealized gain on investments held in Trust Account (29,727 ) (37,144 )
Total deferred tax asset (liability) 141,533 (3,147 )
Valuation allowance 3,147 3,147
Deferred tax asset, net of allowance $ 144,680 $ — </t>
        </is>
      </c>
    </row>
    <row r="5">
      <c r="A5" s="4" t="inlineStr">
        <is>
          <t>Schedule of Income Tax Provision</t>
        </is>
      </c>
      <c r="B5" s="4" t="inlineStr">
        <is>
          <t xml:space="preserve">The income tax provision consists of the following:
For the year ended
2023 2022
Federal
Current $ 406,920 $ 51,753
Deferred (144,680 ) (4,071 )
State
Current $ — $ —
Deferred — —
Change in valuation allowance — 4,071
Income tax provision $ 262,240 $ 51,753 </t>
        </is>
      </c>
    </row>
    <row r="6">
      <c r="A6" s="4" t="inlineStr">
        <is>
          <t>Schedule of Statutory Income Tax Rate to the Company’s Effective Income Tax Rate</t>
        </is>
      </c>
      <c r="B6" s="4" t="inlineStr">
        <is>
          <t>A reconciliation of the Company’s statutory
income tax rate to the Company’s effective income tax rate is as follows:
For the year ended
2023 2022
Income at U.S. statutory rate 21.0 % 21.0 %
State taxes, net of federal benefit 0.0 % 0.0 %
Transaction costs 3.5 % 4.9 %
True up (3.7 )% 0.0 %
Change in valuation allowance 0.0 % (1.9 )%
20.8 % 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ision of Prior Period Financial Information (Tables)</t>
        </is>
      </c>
      <c r="B1" s="2" t="inlineStr">
        <is>
          <t>12 Months Ended</t>
        </is>
      </c>
    </row>
    <row r="2">
      <c r="B2" s="2" t="inlineStr">
        <is>
          <t>Dec. 31, 2023</t>
        </is>
      </c>
    </row>
    <row r="3">
      <c r="A3" s="3" t="inlineStr">
        <is>
          <t>Revision of Prior Period Financial Information [Abstract]</t>
        </is>
      </c>
      <c r="B3" s="4" t="inlineStr">
        <is>
          <t xml:space="preserve"> </t>
        </is>
      </c>
    </row>
    <row r="4">
      <c r="A4" s="4" t="inlineStr">
        <is>
          <t>Schedule of Restatement of Previously Issued Financial Statements</t>
        </is>
      </c>
      <c r="B4" s="4" t="inlineStr">
        <is>
          <t xml:space="preserve">Previously Adjustments Revised
Assets
Current Assets:
Cash $ 272,782 $ — $ 272,782
Prepaid expenses 274,784 — 274,784
Investments held in Trust Account 50,750,000 (50,750,000 ) —
Total Current Assets 51,297,566 (50,750,000 ) 547,566
Investments held in Trust Account — 50,750,000 50,750,000
Total Assets $ 51,297,566 $ — $ 51,297,566
Liabilities, Redeemable Common Stock and Stockholders’ Equity
Current Liabilities
Other payable – related party $ 9,233 $ — $ 9,233
Accounts payable and accrued expenses 70,635 — 70,635
Promissory note – related party 300,000 — 300,000
Deferred underwriting fee payable 2,331,375 (2,331,375 ) —
Total Current Liabilities 2,711,243 (2,331,375 ) 379,868
Deferred underwriting fee payable — 2,331,375 2,331,375
Total Liabilities 2,711,243 — 2,711,243
Commitments and Contingencies
Common stock subject to possible redemption, $0.0001 par value; 10,000,000 shares authorized; 5,000,000 shares issued and outstanding at redemption value 40,565,095 — 40,565,095
Stockholders’ Equity
Class A common stock, $0.0001 par value; 10,000,000 shares authorized; 1,693,750 shares issued and outstanding (excluding 5,000,000 shares subject to possible redemption 170 — 170
Additional paid-in capital 8,034,776 — 8,034,776
Accumulated deficit (13,718 ) — (13,718 )
Total Stockholders’ Equity 8,021,228 — 8,021,228
Total Liabilities, Redeemable Common Stock and Stockholders’ Equity $ 51,297,566 $ — $ 51,297,566
Previously Adjustments Revised
Assets
Current Assets:
Cash $ 57,284 $ — $ 57,284
Prepaid expenses 222,346 — 222,346
Investments held in Trust Account 55,421,229 (55,421,229 ) —
Total Current Assets 55,700,859 (55,421,229 ) 279,630
Investments held in Trust Account — 55,421,229 55,421,229
Total Assets $ 55,700,859 $ — $ 55,700,859
Liabilities, Redeemable Common Stock and Stockholders’ Equity
Current Liabilities
Other payable – related party $ 99,846 $ — $ 99,846
Accounts payable and accrued expenses 140,075 — 140,075
Franchise tax payable 13,086 — 13,086
Income tax payable 51,753 — 51,753
Deferred underwriting fee payable 2,525,896 (2,525,896 ) —
Total Current Liabilities 2,830,656 (2,525,896 ) 304,760
Deferred underwriting fee payable — 2,525,896 2,525,896
Total Liabilities 2,830,656 — 2,830,656
Commitments and Contingencies
Common stock subject to possible redemption, $0.0001 par value; 10,000,000 shares authorized; 5,417,180 shares issued and outstanding at redemption value 47,571,463 — 47,571,463
Stockholders’ Equity
Class A common stock, $0.0001 par value; 10,000,000 shares authorized; 1,693,750 shares issued and outstanding (excluding 5,417,180 shares subject to possible redemption 163 — 163
Additional paid-in capital 5,138,905 — 5,138,905
Retained earnings 159,672 — 159,672
Total Stockholders’ Equity 5,298,740 — 5,298,740
Total Liabilities, Redeemable Common Stock and Stockholders’ Equity $ 55,700,859 $ — $ 55,700,859
Previously Adjustments Revised
Assets
Current Assets:
Cash $ 37,249 $ — $ 37,249
Prepaid expenses 222,125 — 222,125
Investments held in Trust Account 55,996,181 (55,996,181 ) —
Total Current Assets 56,255,555 (55,996,181 ) 259,374
Investments held in Trust Account — 55,996,181 55,996,181
Total Assets $ 56,255,555 $ — $ 56,255,555
Liabilities, Redeemable Common Stock and Stockholders’ Equity
Current Liabilities
Other payable – related party $ 99,846 $ — $ 99,846
Accounts payable and accrued expenses 220,666 — 220,666
Franchise tax payable 12,000 — 12,000
Income tax payable 98,339 — 98,339
Deferred income tax liability 36,799 — 36,799
Promissory note – related party 240,000 — 240,000
Deferred underwriting fee payable 2,525,896 (2,525,896 ) —
Total Current Liabilities 3,233,546 (2,525,896 ) 707,650
Deferred underwriting fee payable — 2,525,896 2,525,896
Total Liabilities 3,233,546 — 3,233,546
Commitments and Contingencies
Common stock subject to possible redemption, $0.0001 par value; 10,000,000 shares authorized; 5,417,180 shares issued and outstanding at redemption value 51,706,675 — 51,706,675
Stockholders’ Equity
Class A common stock, $0.0001 par value; 10,000,000 shares authorized; 1,693,750 shares and 1,437,500 issued and outstanding at December 31, 2022 (excluding 5,417,180 shares subject to possible redemption) 163 — 163
Additional paid-in capital 1,003,693 — 1,003,693
Retained earnings 311,478 — 311,478
Total Stockholders’ Equity 1,315,334 — 1,315,334
Total Liabilities, Redeemable Common Stock and Stockholders’ Equity $ 56,255,555 $ — $ 56,255,555
Previously Adjustments Revised
Assets
Current Assets:
Cash $ 65,634 $ — $ 65,634
Prepaid expenses 146,899 — 146,899
Deferred income tax asset 90,077 — 90,077
Investments held in Trust Account 56,767,844 (56,767,844 ) —
Total Current Assets 57,070,454 (56,767,844 ) 302,610
Investments held in Trust Account — 56,767,844 56,767,844
Total Assets $ 57,070,454 $ — $ 57,070,454
Liabilities, Redeemable Common Stock and Stockholders’ Deficit
Current Liabilities
Accounts payable and accrued expenses $ 203,846 $ — $ 203,846
Franchise tax payable 18,886 — 18,886
Income tax payable 229,089 — 229,089
Exercise tax payable 259,438 — 259,438
Promissory note – related party 549,626 — 549,626
Promissory note – Bestpath 210,000 — 210,000
Deferred underwriting fee payable 2,525,896 (2,525,896 ) —
Redeemed common stock payable to public stockholders 25,943,774 — 25,943,774
Total Current Liabilities 29,940,555 (2,525,896 ) 27,414,659
Deferred underwriting fee payable — 2,525,896 2,525,896
Total Liabilities 29,940,555 — 29,940,555
Commitments and Contingencies
Common stock subject to possible redemption, $0.0001 par value; 10,000,000 shares authorized; 2,930,090 shares issued and outstanding at redemption value 30,586,448 — 30,586,448
Stockholders’ Deficit
Class A common stock, $0.0001 par value; 10,000,000 shares authorized; 1,623,060 shares issued and outstanding (excluding 2,930,090 shares subject to possible redemption) 163 — 163
Accumulated deficit (3,456,712 ) — (3,456,712 )
Total Stockholders’ Deficit (3,456,549 ) — (3,456,549 )
Total Liabilities, Redeemable Common Stock and Stockholders’ Deficit $ 57,070,454 $ — $ 57,070,454
Previously Adjustments Revised
Assets
Current Assets:
Cash $ 3,835 $ — $ 3,835
Prepaid expenses 70,846 — 70,846
Deferred income tax asset 114,673 — 114,673
Investments held in Trust Account 31,261,655 (31,261,655 ) —
Total Current Assets 31,451,009 (31,261,655 ) 189,354
Investments held in Trust Account — 31,261,655 31,261,655
Total Assets $ 31,451,009 $ — $ 31,451,009
Liabilities, Redeemable Common Stock and Stockholders’ Deficit
Current Liabilities
Accounts payable and accrued expenses $ 201,177 $ — $ 201,177
Franchise tax payable 26,579 — 26,579
Income tax payable 295,129 — 295,129
Exercise tax payable 259,438 — 259,438
Promissory note – related party 549,626 — 549,626
Promissory note – Bestpath 210,000 — 210,000
Deferred underwriting fee payable 2,525,896 (2,525,896 ) —
Total Current Liabilities 4,067,845 (2,525,896 ) 1,541,949
Deferred underwriting fee payable — 2,525,896 2,525,896
Total Liabilities 4,067,845 — 4,067,845
Commitments and Contingencies
Common stock subject to possible redemption, $0.0001 par value; 10,000,000 shares authorized; 2,930,090 shares issued and outstanding at redemption value 31,261,655 — 31,261,655
Stockholders’ Deficit
Class A common stock, $0.0001 par value; 10,000,000 shares authorized; 1,623,060 shares issued and outstanding (excluding 2,930,090 shares subject to possible redemption) 163 — 163
Accumulated deficit (3,878,654 ) — (3,878,654 )
Total Stockholders’ Deficit (3,878,491 ) — (3,878,491 )
Total Liabilities, Redeemable Common Stock and Stockholders’ Deficit $ 31,451,009 $ — $ 31,451,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80"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scription of Organization and Business Operations (Details) - USD ($)</t>
        </is>
      </c>
      <c r="F1" s="2" t="inlineStr">
        <is>
          <t>12 Months Ended</t>
        </is>
      </c>
    </row>
    <row r="2">
      <c r="B2" s="2" t="inlineStr">
        <is>
          <t>Apr. 30, 2024</t>
        </is>
      </c>
      <c r="C2" s="2" t="inlineStr">
        <is>
          <t>Oct. 14, 2022</t>
        </is>
      </c>
      <c r="D2" s="2" t="inlineStr">
        <is>
          <t>Oct. 06, 2022</t>
        </is>
      </c>
      <c r="E2" s="2" t="inlineStr">
        <is>
          <t>Aug. 16, 2022</t>
        </is>
      </c>
      <c r="F2" s="2" t="inlineStr">
        <is>
          <t>Dec. 31, 2023</t>
        </is>
      </c>
      <c r="G2" s="2" t="inlineStr">
        <is>
          <t>Dec. 31, 2022</t>
        </is>
      </c>
      <c r="H2" s="2" t="inlineStr">
        <is>
          <t>Jun. 06, 2024</t>
        </is>
      </c>
      <c r="I2" s="2" t="inlineStr">
        <is>
          <t>May 04, 2024</t>
        </is>
      </c>
      <c r="J2" s="2" t="inlineStr">
        <is>
          <t>May 02, 2024</t>
        </is>
      </c>
      <c r="K2" s="2" t="inlineStr">
        <is>
          <t>Dec. 29, 2023</t>
        </is>
      </c>
      <c r="L2" s="2" t="inlineStr">
        <is>
          <t>Oct. 03, 2023</t>
        </is>
      </c>
      <c r="M2" s="2" t="inlineStr">
        <is>
          <t>Jun. 29, 2023</t>
        </is>
      </c>
      <c r="N2" s="2" t="inlineStr">
        <is>
          <t>Jun. 26, 2023</t>
        </is>
      </c>
      <c r="O2" s="2" t="inlineStr">
        <is>
          <t>Mar. 31, 2023</t>
        </is>
      </c>
      <c r="P2" s="2" t="inlineStr">
        <is>
          <t>Feb. 23, 2023</t>
        </is>
      </c>
      <c r="Q2" s="2" t="inlineStr">
        <is>
          <t>Feb. 08,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pany incorporated</t>
        </is>
      </c>
      <c r="B4" s="4" t="inlineStr">
        <is>
          <t xml:space="preserve"> </t>
        </is>
      </c>
      <c r="C4" s="4" t="inlineStr">
        <is>
          <t xml:space="preserve"> </t>
        </is>
      </c>
      <c r="D4" s="4" t="inlineStr">
        <is>
          <t xml:space="preserve"> </t>
        </is>
      </c>
      <c r="E4" s="4" t="inlineStr">
        <is>
          <t xml:space="preserve"> </t>
        </is>
      </c>
      <c r="F4" s="4" t="inlineStr">
        <is>
          <t>Mar. 11,  2021</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issued (in Shares)</t>
        </is>
      </c>
      <c r="B5" s="4" t="inlineStr">
        <is>
          <t xml:space="preserve"> </t>
        </is>
      </c>
      <c r="C5" s="10" t="n">
        <v>12515.4</v>
      </c>
      <c r="D5" s="6" t="n">
        <v>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price per unit (in Dollars per share)</t>
        </is>
      </c>
      <c r="B6" s="4" t="inlineStr">
        <is>
          <t xml:space="preserve"> </t>
        </is>
      </c>
      <c r="C6" s="7" t="n">
        <v>10</v>
      </c>
      <c r="D6" s="7" t="n">
        <v>10</v>
      </c>
      <c r="E6" s="4" t="inlineStr">
        <is>
          <t xml:space="preserve"> </t>
        </is>
      </c>
      <c r="F6" s="7" t="n">
        <v>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enerating gross proceeds</t>
        </is>
      </c>
      <c r="B7" s="4" t="inlineStr">
        <is>
          <t xml:space="preserve"> </t>
        </is>
      </c>
      <c r="C7" s="4" t="inlineStr">
        <is>
          <t xml:space="preserve"> </t>
        </is>
      </c>
      <c r="D7" s="4" t="inlineStr">
        <is>
          <t xml:space="preserve"> </t>
        </is>
      </c>
      <c r="E7" s="4" t="inlineStr">
        <is>
          <t xml:space="preserve"> </t>
        </is>
      </c>
      <c r="F7" s="4" t="inlineStr">
        <is>
          <t xml:space="preserve"> </t>
        </is>
      </c>
      <c r="G7" s="7" t="n">
        <v>541718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ale of stock (in Dollars per share)</t>
        </is>
      </c>
      <c r="B8" s="4" t="inlineStr">
        <is>
          <t xml:space="preserve"> </t>
        </is>
      </c>
      <c r="C8" s="4" t="inlineStr">
        <is>
          <t xml:space="preserve"> </t>
        </is>
      </c>
      <c r="D8" s="7" t="n">
        <v>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enerating total gross proceeds</t>
        </is>
      </c>
      <c r="B9" s="4" t="inlineStr">
        <is>
          <t xml:space="preserve"> </t>
        </is>
      </c>
      <c r="C9" s="4" t="inlineStr">
        <is>
          <t xml:space="preserve"> </t>
        </is>
      </c>
      <c r="D9" s="4" t="inlineStr">
        <is>
          <t xml:space="preserve"> </t>
        </is>
      </c>
      <c r="E9" s="4" t="inlineStr">
        <is>
          <t xml:space="preserve"> </t>
        </is>
      </c>
      <c r="F9" s="7" t="n">
        <v>2594377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derwriter</t>
        </is>
      </c>
      <c r="B10" s="4" t="inlineStr">
        <is>
          <t xml:space="preserve"> </t>
        </is>
      </c>
      <c r="C10" s="4" t="inlineStr">
        <is>
          <t xml:space="preserve"> </t>
        </is>
      </c>
      <c r="D10" s="4" t="inlineStr">
        <is>
          <t xml:space="preserve"> </t>
        </is>
      </c>
      <c r="E10" s="4" t="inlineStr">
        <is>
          <t xml:space="preserve"> </t>
        </is>
      </c>
      <c r="F10" s="4" t="inlineStr">
        <is>
          <t>45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ivate units generating gross proceeds</t>
        </is>
      </c>
      <c r="B11" s="4" t="inlineStr">
        <is>
          <t xml:space="preserve"> </t>
        </is>
      </c>
      <c r="C11" s="4" t="inlineStr">
        <is>
          <t xml:space="preserve"> </t>
        </is>
      </c>
      <c r="D11" s="4" t="inlineStr">
        <is>
          <t xml:space="preserve"> </t>
        </is>
      </c>
      <c r="E11" s="4" t="inlineStr">
        <is>
          <t xml:space="preserve"> </t>
        </is>
      </c>
      <c r="F11" s="4" t="inlineStr">
        <is>
          <t xml:space="preserve"> </t>
        </is>
      </c>
      <c r="G11" s="7" t="n">
        <v>268765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turity days</t>
        </is>
      </c>
      <c r="B12" s="4" t="inlineStr">
        <is>
          <t xml:space="preserve"> </t>
        </is>
      </c>
      <c r="C12" s="4" t="inlineStr">
        <is>
          <t xml:space="preserve"> </t>
        </is>
      </c>
      <c r="D12" s="4" t="inlineStr">
        <is>
          <t xml:space="preserve"> </t>
        </is>
      </c>
      <c r="E12" s="4" t="inlineStr">
        <is>
          <t xml:space="preserve"> </t>
        </is>
      </c>
      <c r="F12" s="4" t="inlineStr">
        <is>
          <t>185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tangible assets</t>
        </is>
      </c>
      <c r="B13" s="4" t="inlineStr">
        <is>
          <t xml:space="preserve"> </t>
        </is>
      </c>
      <c r="C13" s="4" t="inlineStr">
        <is>
          <t xml:space="preserve"> </t>
        </is>
      </c>
      <c r="D13" s="4" t="inlineStr">
        <is>
          <t xml:space="preserve"> </t>
        </is>
      </c>
      <c r="E13" s="4" t="inlineStr">
        <is>
          <t xml:space="preserve"> </t>
        </is>
      </c>
      <c r="F13" s="7" t="n">
        <v>500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pany’s obligation percentage</t>
        </is>
      </c>
      <c r="B14" s="4" t="inlineStr">
        <is>
          <t xml:space="preserve"> </t>
        </is>
      </c>
      <c r="C14" s="4" t="inlineStr">
        <is>
          <t xml:space="preserve"> </t>
        </is>
      </c>
      <c r="D14" s="4" t="inlineStr">
        <is>
          <t xml:space="preserve"> </t>
        </is>
      </c>
      <c r="E14" s="4" t="inlineStr">
        <is>
          <t xml:space="preserve"> </t>
        </is>
      </c>
      <c r="F14" s="11"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ggregate shares</t>
        </is>
      </c>
      <c r="B15" s="4" t="inlineStr">
        <is>
          <t xml:space="preserve"> </t>
        </is>
      </c>
      <c r="C15" s="4" t="inlineStr">
        <is>
          <t xml:space="preserve"> </t>
        </is>
      </c>
      <c r="D15" s="4" t="inlineStr">
        <is>
          <t xml:space="preserve"> </t>
        </is>
      </c>
      <c r="E15" s="4" t="inlineStr">
        <is>
          <t xml:space="preserve"> </t>
        </is>
      </c>
      <c r="F15" s="7" t="n">
        <v>248709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redemption (in Dollars per share)</t>
        </is>
      </c>
      <c r="B16" s="4" t="inlineStr">
        <is>
          <t xml:space="preserve"> </t>
        </is>
      </c>
      <c r="C16" s="4" t="inlineStr">
        <is>
          <t xml:space="preserve"> </t>
        </is>
      </c>
      <c r="D16" s="4" t="inlineStr">
        <is>
          <t xml:space="preserve"> </t>
        </is>
      </c>
      <c r="E16" s="4" t="inlineStr">
        <is>
          <t xml:space="preserve"> </t>
        </is>
      </c>
      <c r="F16" s="8" t="n">
        <v>0.0001</v>
      </c>
      <c r="G16" s="8" t="n">
        <v>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Unsecured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70000</v>
      </c>
      <c r="N17" s="4" t="inlineStr">
        <is>
          <t xml:space="preserve"> </t>
        </is>
      </c>
      <c r="O17" s="4" t="inlineStr">
        <is>
          <t xml:space="preserve"> </t>
        </is>
      </c>
      <c r="P17" s="4" t="inlineStr">
        <is>
          <t xml:space="preserve"> </t>
        </is>
      </c>
      <c r="Q17" s="4" t="inlineStr">
        <is>
          <t xml:space="preserve"> </t>
        </is>
      </c>
    </row>
    <row r="18">
      <c r="A18" s="4" t="inlineStr">
        <is>
          <t>Net of taxes payable</t>
        </is>
      </c>
      <c r="B18" s="4" t="inlineStr">
        <is>
          <t xml:space="preserve"> </t>
        </is>
      </c>
      <c r="C18" s="4" t="inlineStr">
        <is>
          <t xml:space="preserve"> </t>
        </is>
      </c>
      <c r="D18" s="4" t="inlineStr">
        <is>
          <t xml:space="preserve"> </t>
        </is>
      </c>
      <c r="E18" s="4" t="inlineStr">
        <is>
          <t xml:space="preserve"> </t>
        </is>
      </c>
      <c r="F18" s="7" t="n">
        <v>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 share of trust account (in Dollars per share)</t>
        </is>
      </c>
      <c r="B19" s="4" t="inlineStr">
        <is>
          <t xml:space="preserve"> </t>
        </is>
      </c>
      <c r="C19" s="4" t="inlineStr">
        <is>
          <t xml:space="preserve"> </t>
        </is>
      </c>
      <c r="D19" s="4" t="inlineStr">
        <is>
          <t xml:space="preserve"> </t>
        </is>
      </c>
      <c r="E19" s="4" t="inlineStr">
        <is>
          <t xml:space="preserve"> </t>
        </is>
      </c>
      <c r="F19" s="9" t="n">
        <v>10.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urrent equity value</t>
        </is>
      </c>
      <c r="B20" s="4" t="inlineStr">
        <is>
          <t xml:space="preserve"> </t>
        </is>
      </c>
      <c r="C20" s="4" t="inlineStr">
        <is>
          <t xml:space="preserve"> </t>
        </is>
      </c>
      <c r="D20" s="4" t="inlineStr">
        <is>
          <t xml:space="preserve"> </t>
        </is>
      </c>
      <c r="E20" s="4" t="inlineStr">
        <is>
          <t xml:space="preserve"> </t>
        </is>
      </c>
      <c r="F20" s="7" t="n">
        <v>12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6" t="n">
        <v>339</v>
      </c>
      <c r="G21" s="7" t="n">
        <v>5728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orking capital deficit</t>
        </is>
      </c>
      <c r="B22" s="4" t="inlineStr">
        <is>
          <t xml:space="preserve"> </t>
        </is>
      </c>
      <c r="C22" s="4" t="inlineStr">
        <is>
          <t xml:space="preserve"> </t>
        </is>
      </c>
      <c r="D22" s="4" t="inlineStr">
        <is>
          <t xml:space="preserve"> </t>
        </is>
      </c>
      <c r="E22" s="4" t="inlineStr">
        <is>
          <t xml:space="preserve"> </t>
        </is>
      </c>
      <c r="F22" s="6" t="n">
        <v>191414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 from the sponsor</t>
        </is>
      </c>
      <c r="B23" s="4" t="inlineStr">
        <is>
          <t xml:space="preserve"> </t>
        </is>
      </c>
      <c r="C23" s="4" t="inlineStr">
        <is>
          <t xml:space="preserve"> </t>
        </is>
      </c>
      <c r="D23" s="4" t="inlineStr">
        <is>
          <t xml:space="preserve"> </t>
        </is>
      </c>
      <c r="E23" s="4" t="inlineStr">
        <is>
          <t xml:space="preserve"> </t>
        </is>
      </c>
      <c r="F23" s="6" t="n">
        <v>2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missory note from the sponsor</t>
        </is>
      </c>
      <c r="B24" s="4" t="inlineStr">
        <is>
          <t xml:space="preserve"> </t>
        </is>
      </c>
      <c r="C24" s="4" t="inlineStr">
        <is>
          <t xml:space="preserve"> </t>
        </is>
      </c>
      <c r="D24" s="4" t="inlineStr">
        <is>
          <t xml:space="preserve"> </t>
        </is>
      </c>
      <c r="E24" s="4" t="inlineStr">
        <is>
          <t xml:space="preserve"> </t>
        </is>
      </c>
      <c r="F24" s="6" t="n">
        <v>3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ponsor provided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79780</v>
      </c>
      <c r="O25" s="7" t="n">
        <v>130000</v>
      </c>
      <c r="P25" s="7" t="n">
        <v>140000</v>
      </c>
      <c r="Q25" s="7" t="n">
        <v>100000</v>
      </c>
    </row>
    <row r="26">
      <c r="A26" s="4" t="inlineStr">
        <is>
          <t>U.S. federal excise tax</t>
        </is>
      </c>
      <c r="B26" s="4" t="inlineStr">
        <is>
          <t xml:space="preserve"> </t>
        </is>
      </c>
      <c r="C26" s="4" t="inlineStr">
        <is>
          <t xml:space="preserve"> </t>
        </is>
      </c>
      <c r="D26" s="4" t="inlineStr">
        <is>
          <t xml:space="preserve"> </t>
        </is>
      </c>
      <c r="E26" s="11" t="n">
        <v>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cise tax</t>
        </is>
      </c>
      <c r="B27" s="4" t="inlineStr">
        <is>
          <t xml:space="preserve"> </t>
        </is>
      </c>
      <c r="C27" s="4" t="inlineStr">
        <is>
          <t xml:space="preserve"> </t>
        </is>
      </c>
      <c r="D27" s="4" t="inlineStr">
        <is>
          <t xml:space="preserve"> </t>
        </is>
      </c>
      <c r="E27" s="11" t="n">
        <v>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cise tax liability</t>
        </is>
      </c>
      <c r="B28" s="4" t="inlineStr">
        <is>
          <t xml:space="preserve"> </t>
        </is>
      </c>
      <c r="C28" s="4" t="inlineStr">
        <is>
          <t xml:space="preserve"> </t>
        </is>
      </c>
      <c r="D28" s="4" t="inlineStr">
        <is>
          <t xml:space="preserve"> </t>
        </is>
      </c>
      <c r="E28" s="4" t="inlineStr">
        <is>
          <t xml:space="preserve"> </t>
        </is>
      </c>
      <c r="F28" s="7" t="n">
        <v>25943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issued (in Shares)</t>
        </is>
      </c>
      <c r="B31" s="4" t="inlineStr">
        <is>
          <t xml:space="preserve"> </t>
        </is>
      </c>
      <c r="C31" s="4" t="inlineStr">
        <is>
          <t xml:space="preserve"> </t>
        </is>
      </c>
      <c r="D31" s="6" t="n">
        <v>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price per unit (in Dollars per share)</t>
        </is>
      </c>
      <c r="B32" s="4" t="inlineStr">
        <is>
          <t xml:space="preserve"> </t>
        </is>
      </c>
      <c r="C32" s="4" t="inlineStr">
        <is>
          <t xml:space="preserve"> </t>
        </is>
      </c>
      <c r="D32" s="7" t="n">
        <v>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enerating gross proceeds</t>
        </is>
      </c>
      <c r="B33" s="4" t="inlineStr">
        <is>
          <t xml:space="preserve"> </t>
        </is>
      </c>
      <c r="C33" s="4" t="inlineStr">
        <is>
          <t xml:space="preserve"> </t>
        </is>
      </c>
      <c r="D33" s="7" t="n">
        <v>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in Shares)</t>
        </is>
      </c>
      <c r="B36" s="4" t="inlineStr">
        <is>
          <t xml:space="preserve"> </t>
        </is>
      </c>
      <c r="C36" s="10" t="n">
        <v>12515.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pany sold (in Shares)</t>
        </is>
      </c>
      <c r="B37" s="4" t="inlineStr">
        <is>
          <t xml:space="preserve"> </t>
        </is>
      </c>
      <c r="C37" s="4" t="inlineStr">
        <is>
          <t xml:space="preserve"> </t>
        </is>
      </c>
      <c r="D37" s="6" t="n">
        <v>2562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enerating total gross proceeds</t>
        </is>
      </c>
      <c r="B38" s="4" t="inlineStr">
        <is>
          <t xml:space="preserve"> </t>
        </is>
      </c>
      <c r="C38" s="4" t="inlineStr">
        <is>
          <t xml:space="preserve"> </t>
        </is>
      </c>
      <c r="D38" s="7" t="n">
        <v>256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ivate units generating gross proceeds</t>
        </is>
      </c>
      <c r="B39" s="4" t="inlineStr">
        <is>
          <t xml:space="preserve"> </t>
        </is>
      </c>
      <c r="C39" s="7" t="n">
        <v>12515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 (in Shares)</t>
        </is>
      </c>
      <c r="B42" s="4" t="inlineStr">
        <is>
          <t xml:space="preserve"> </t>
        </is>
      </c>
      <c r="C42" s="6" t="n">
        <v>41718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s price per unit (in Dollars per share)</t>
        </is>
      </c>
      <c r="B43" s="4" t="inlineStr">
        <is>
          <t xml:space="preserve"> </t>
        </is>
      </c>
      <c r="C43" s="7" t="n">
        <v>1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enerating gross proceeds</t>
        </is>
      </c>
      <c r="B44" s="4" t="inlineStr">
        <is>
          <t xml:space="preserve"> </t>
        </is>
      </c>
      <c r="C44" s="7" t="n">
        <v>4171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oa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7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vided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nsecured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usiness Combination Period</t>
        </is>
      </c>
      <c r="B50" s="4" t="inlineStr">
        <is>
          <t>12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demption shares (in Shares)</t>
        </is>
      </c>
      <c r="B51" s="6" t="n">
        <v>212473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demption value</t>
        </is>
      </c>
      <c r="B52" s="7" t="n">
        <v>23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demption per share (in Dollars per share)</t>
        </is>
      </c>
      <c r="B53" s="9" t="n">
        <v>11.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Underwriting Agreement [Member] | 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issued (in Shares)</t>
        </is>
      </c>
      <c r="B56" s="4" t="inlineStr">
        <is>
          <t xml:space="preserve"> </t>
        </is>
      </c>
      <c r="C56" s="4" t="inlineStr">
        <is>
          <t xml:space="preserve"> </t>
        </is>
      </c>
      <c r="D56" s="6" t="n">
        <v>750000</v>
      </c>
      <c r="E56" s="4" t="inlineStr">
        <is>
          <t xml:space="preserve"> </t>
        </is>
      </c>
      <c r="F56" s="6" t="n">
        <v>7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s price per unit (in Dollars per share)</t>
        </is>
      </c>
      <c r="B59" s="4" t="inlineStr">
        <is>
          <t xml:space="preserve"> </t>
        </is>
      </c>
      <c r="C59" s="4" t="inlineStr">
        <is>
          <t xml:space="preserve"> </t>
        </is>
      </c>
      <c r="D59" s="4" t="inlineStr">
        <is>
          <t xml:space="preserve"> </t>
        </is>
      </c>
      <c r="E59" s="4" t="inlineStr">
        <is>
          <t xml:space="preserve"> </t>
        </is>
      </c>
      <c r="F59" s="9" t="n">
        <v>0.1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posit amount</t>
        </is>
      </c>
      <c r="B60" s="4" t="inlineStr">
        <is>
          <t xml:space="preserve"> </t>
        </is>
      </c>
      <c r="C60" s="4" t="inlineStr">
        <is>
          <t xml:space="preserve"> </t>
        </is>
      </c>
      <c r="D60" s="4" t="inlineStr">
        <is>
          <t xml:space="preserve"> </t>
        </is>
      </c>
      <c r="E60" s="4" t="inlineStr">
        <is>
          <t xml:space="preserve"> </t>
        </is>
      </c>
      <c r="F60" s="7" t="n">
        <v>7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ggregate public share</t>
        </is>
      </c>
      <c r="B61" s="4" t="inlineStr">
        <is>
          <t xml:space="preserve"> </t>
        </is>
      </c>
      <c r="C61" s="4" t="inlineStr">
        <is>
          <t xml:space="preserve"> </t>
        </is>
      </c>
      <c r="D61" s="4" t="inlineStr">
        <is>
          <t xml:space="preserve"> </t>
        </is>
      </c>
      <c r="E61" s="4" t="inlineStr">
        <is>
          <t xml:space="preserve"> </t>
        </is>
      </c>
      <c r="F61" s="7" t="n">
        <v>15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estpat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price per unit (in Dollars per share)</t>
        </is>
      </c>
      <c r="B64" s="4" t="inlineStr">
        <is>
          <t xml:space="preserve"> </t>
        </is>
      </c>
      <c r="C64" s="4" t="inlineStr">
        <is>
          <t xml:space="preserve"> </t>
        </is>
      </c>
      <c r="D64" s="4" t="inlineStr">
        <is>
          <t xml:space="preserve"> </t>
        </is>
      </c>
      <c r="E64" s="4" t="inlineStr">
        <is>
          <t xml:space="preserve"> </t>
        </is>
      </c>
      <c r="F64" s="9" t="n">
        <v>8.3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mount deposited in trust account</t>
        </is>
      </c>
      <c r="B65" s="4" t="inlineStr">
        <is>
          <t xml:space="preserve"> </t>
        </is>
      </c>
      <c r="C65" s="4" t="inlineStr">
        <is>
          <t xml:space="preserve"> </t>
        </is>
      </c>
      <c r="D65" s="4" t="inlineStr">
        <is>
          <t xml:space="preserve"> </t>
        </is>
      </c>
      <c r="E65" s="4" t="inlineStr">
        <is>
          <t xml:space="preserve"> </t>
        </is>
      </c>
      <c r="F65" s="7" t="n">
        <v>490000</v>
      </c>
      <c r="G65" s="4" t="inlineStr">
        <is>
          <t xml:space="preserve"> </t>
        </is>
      </c>
      <c r="H65" s="4" t="inlineStr">
        <is>
          <t xml:space="preserve"> </t>
        </is>
      </c>
      <c r="I65" s="4" t="inlineStr">
        <is>
          <t xml:space="preserve"> </t>
        </is>
      </c>
      <c r="J65" s="4" t="inlineStr">
        <is>
          <t xml:space="preserve"> </t>
        </is>
      </c>
      <c r="K65" s="7" t="n">
        <v>70000</v>
      </c>
      <c r="L65" s="7" t="n">
        <v>210000</v>
      </c>
      <c r="M65" s="6" t="n">
        <v>210000</v>
      </c>
      <c r="N65" s="4" t="inlineStr">
        <is>
          <t xml:space="preserve"> </t>
        </is>
      </c>
      <c r="O65" s="4" t="inlineStr">
        <is>
          <t xml:space="preserve"> </t>
        </is>
      </c>
      <c r="P65" s="4" t="inlineStr">
        <is>
          <t xml:space="preserve"> </t>
        </is>
      </c>
      <c r="Q65" s="4" t="inlineStr">
        <is>
          <t xml:space="preserve"> </t>
        </is>
      </c>
    </row>
    <row r="66">
      <c r="A66" s="4" t="inlineStr">
        <is>
          <t>Bestpath [Member] | Foreca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ovided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2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scription of Organization and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ue to related party</t>
        </is>
      </c>
      <c r="B71" s="4" t="inlineStr">
        <is>
          <t xml:space="preserve"> </t>
        </is>
      </c>
      <c r="C71" s="4" t="inlineStr">
        <is>
          <t xml:space="preserve"> </t>
        </is>
      </c>
      <c r="D71" s="4" t="inlineStr">
        <is>
          <t xml:space="preserve"> </t>
        </is>
      </c>
      <c r="E71" s="4" t="inlineStr">
        <is>
          <t xml:space="preserve"> </t>
        </is>
      </c>
      <c r="F71" s="7" t="n">
        <v>97052</v>
      </c>
      <c r="G71" s="7" t="n">
        <v>9984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usiness Combin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scription of Organization and Business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hares price per unit (in Dollars per share)</t>
        </is>
      </c>
      <c r="B74" s="4" t="inlineStr">
        <is>
          <t xml:space="preserve"> </t>
        </is>
      </c>
      <c r="C74" s="4" t="inlineStr">
        <is>
          <t xml:space="preserve"> </t>
        </is>
      </c>
      <c r="D74" s="4" t="inlineStr">
        <is>
          <t xml:space="preserve"> </t>
        </is>
      </c>
      <c r="E74" s="4" t="inlineStr">
        <is>
          <t xml:space="preserve"> </t>
        </is>
      </c>
      <c r="F74" s="9" t="n">
        <v>10.1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Generating gross proceeds</t>
        </is>
      </c>
      <c r="B75" s="4" t="inlineStr">
        <is>
          <t xml:space="preserve"> </t>
        </is>
      </c>
      <c r="C75" s="4" t="inlineStr">
        <is>
          <t xml:space="preserve"> </t>
        </is>
      </c>
      <c r="D75" s="4" t="inlineStr">
        <is>
          <t xml:space="preserve"> </t>
        </is>
      </c>
      <c r="E75" s="4" t="inlineStr">
        <is>
          <t xml:space="preserve"> </t>
        </is>
      </c>
      <c r="F75" s="7" t="n">
        <v>5498437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usiness combination description</t>
        </is>
      </c>
      <c r="B76" s="4" t="inlineStr">
        <is>
          <t xml:space="preserve"> </t>
        </is>
      </c>
      <c r="C76" s="4" t="inlineStr">
        <is>
          <t xml:space="preserve"> </t>
        </is>
      </c>
      <c r="D76" s="4" t="inlineStr">
        <is>
          <t xml:space="preserve"> </t>
        </is>
      </c>
      <c r="E76" s="4" t="inlineStr">
        <is>
          <t xml:space="preserve"> </t>
        </is>
      </c>
      <c r="F76" s="4" t="inlineStr">
        <is>
          <t>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mmon stock redemption (in Dollars per share)</t>
        </is>
      </c>
      <c r="B77" s="4" t="inlineStr">
        <is>
          <t xml:space="preserve"> </t>
        </is>
      </c>
      <c r="C77" s="4" t="inlineStr">
        <is>
          <t xml:space="preserve"> </t>
        </is>
      </c>
      <c r="D77" s="4" t="inlineStr">
        <is>
          <t xml:space="preserve"> </t>
        </is>
      </c>
      <c r="E77" s="4" t="inlineStr">
        <is>
          <t xml:space="preserve"> </t>
        </is>
      </c>
      <c r="F77" s="9" t="n">
        <v>10.4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mount deposited in trust account</t>
        </is>
      </c>
      <c r="B78" s="4" t="inlineStr">
        <is>
          <t xml:space="preserve"> </t>
        </is>
      </c>
      <c r="C78" s="4" t="inlineStr">
        <is>
          <t xml:space="preserve"> </t>
        </is>
      </c>
      <c r="D78" s="4" t="inlineStr">
        <is>
          <t xml:space="preserve"> </t>
        </is>
      </c>
      <c r="E78" s="4" t="inlineStr">
        <is>
          <t xml:space="preserve"> </t>
        </is>
      </c>
      <c r="F78" s="7" t="n">
        <v>490000</v>
      </c>
      <c r="G78" s="4" t="inlineStr">
        <is>
          <t xml:space="preserve"> </t>
        </is>
      </c>
      <c r="H78" s="4" t="inlineStr">
        <is>
          <t xml:space="preserve"> </t>
        </is>
      </c>
      <c r="I78" s="4" t="inlineStr">
        <is>
          <t xml:space="preserve"> </t>
        </is>
      </c>
      <c r="J78" s="4" t="inlineStr">
        <is>
          <t xml:space="preserve"> </t>
        </is>
      </c>
      <c r="K78" s="7" t="n">
        <v>70000</v>
      </c>
      <c r="L78" s="7" t="n">
        <v>210000</v>
      </c>
      <c r="M78" s="7" t="n">
        <v>210000</v>
      </c>
      <c r="N78" s="4" t="inlineStr">
        <is>
          <t xml:space="preserve"> </t>
        </is>
      </c>
      <c r="O78" s="4" t="inlineStr">
        <is>
          <t xml:space="preserve"> </t>
        </is>
      </c>
      <c r="P78" s="4" t="inlineStr">
        <is>
          <t xml:space="preserve"> </t>
        </is>
      </c>
      <c r="Q78" s="4" t="inlineStr">
        <is>
          <t xml:space="preserve"> </t>
        </is>
      </c>
    </row>
    <row r="79">
      <c r="A79" s="4" t="inlineStr">
        <is>
          <t>Per share value of assets (in Dollars per share)</t>
        </is>
      </c>
      <c r="B79" s="4" t="inlineStr">
        <is>
          <t xml:space="preserve"> </t>
        </is>
      </c>
      <c r="C79" s="4" t="inlineStr">
        <is>
          <t xml:space="preserve"> </t>
        </is>
      </c>
      <c r="D79" s="4" t="inlineStr">
        <is>
          <t xml:space="preserve"> </t>
        </is>
      </c>
      <c r="E79" s="4" t="inlineStr">
        <is>
          <t xml:space="preserve"> </t>
        </is>
      </c>
      <c r="F79" s="9" t="n">
        <v>10.1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usiness Combination [Member] | Foreca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scription of 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oa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7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usiness Combination [Member] | Related Par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scription of Organization and Business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ue to related party</t>
        </is>
      </c>
      <c r="B85" s="4" t="inlineStr">
        <is>
          <t xml:space="preserve"> </t>
        </is>
      </c>
      <c r="C85" s="4" t="inlineStr">
        <is>
          <t xml:space="preserve"> </t>
        </is>
      </c>
      <c r="D85" s="4" t="inlineStr">
        <is>
          <t xml:space="preserve"> </t>
        </is>
      </c>
      <c r="E85" s="4" t="inlineStr">
        <is>
          <t xml:space="preserve"> </t>
        </is>
      </c>
      <c r="F85" s="7" t="n">
        <v>9984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Cash</t>
        </is>
      </c>
      <c r="B4" s="7" t="n">
        <v>339</v>
      </c>
      <c r="C4" s="7" t="n">
        <v>57284</v>
      </c>
    </row>
    <row r="5">
      <c r="A5" s="4" t="inlineStr">
        <is>
          <t>Cash equivalents</t>
        </is>
      </c>
      <c r="B5" s="4" t="inlineStr">
        <is>
          <t xml:space="preserve"> </t>
        </is>
      </c>
      <c r="C5" s="4" t="inlineStr">
        <is>
          <t xml:space="preserve"> </t>
        </is>
      </c>
    </row>
    <row r="6">
      <c r="A6" s="4" t="inlineStr">
        <is>
          <t>Investments held in trust account</t>
        </is>
      </c>
      <c r="B6" s="6" t="n">
        <v>31960267</v>
      </c>
      <c r="C6" s="6" t="n">
        <v>55421229</v>
      </c>
    </row>
    <row r="7">
      <c r="A7" s="4" t="inlineStr">
        <is>
          <t>Trust account totaled</t>
        </is>
      </c>
      <c r="B7" s="6" t="n">
        <v>2121986</v>
      </c>
      <c r="C7" s="7" t="n">
        <v>436852</v>
      </c>
    </row>
    <row r="8">
      <c r="A8" s="4" t="inlineStr">
        <is>
          <t>Federal depository insurance coverage</t>
        </is>
      </c>
      <c r="B8" s="6" t="n">
        <v>250000</v>
      </c>
      <c r="C8" s="4" t="inlineStr">
        <is>
          <t xml:space="preserve"> </t>
        </is>
      </c>
    </row>
    <row r="9">
      <c r="A9" s="4" t="inlineStr">
        <is>
          <t>Common stock to redemption value</t>
        </is>
      </c>
      <c r="B9" s="7" t="n">
        <v>10332578</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339</v>
      </c>
      <c r="C3" s="7" t="n">
        <v>57284</v>
      </c>
    </row>
    <row r="4">
      <c r="A4" s="4" t="inlineStr">
        <is>
          <t>Prepaid expenses</t>
        </is>
      </c>
      <c r="B4" s="6" t="n">
        <v>2188</v>
      </c>
      <c r="C4" s="6" t="n">
        <v>222346</v>
      </c>
    </row>
    <row r="5">
      <c r="A5" s="4" t="inlineStr">
        <is>
          <t>Total Current Assets</t>
        </is>
      </c>
      <c r="B5" s="6" t="n">
        <v>2527</v>
      </c>
      <c r="C5" s="6" t="n">
        <v>279630</v>
      </c>
    </row>
    <row r="6">
      <c r="A6" s="3" t="inlineStr">
        <is>
          <t>Noncurrent Assets</t>
        </is>
      </c>
      <c r="B6" s="4" t="inlineStr">
        <is>
          <t xml:space="preserve"> </t>
        </is>
      </c>
      <c r="C6" s="4" t="inlineStr">
        <is>
          <t xml:space="preserve"> </t>
        </is>
      </c>
    </row>
    <row r="7">
      <c r="A7" s="4" t="inlineStr">
        <is>
          <t>Deferred income tax asset</t>
        </is>
      </c>
      <c r="B7" s="6" t="n">
        <v>144680</v>
      </c>
      <c r="C7" s="4" t="inlineStr">
        <is>
          <t xml:space="preserve"> </t>
        </is>
      </c>
    </row>
    <row r="8">
      <c r="A8" s="4" t="inlineStr">
        <is>
          <t>Investments held in Trust Account</t>
        </is>
      </c>
      <c r="B8" s="6" t="n">
        <v>31960267</v>
      </c>
      <c r="C8" s="6" t="n">
        <v>55421229</v>
      </c>
    </row>
    <row r="9">
      <c r="A9" s="4" t="inlineStr">
        <is>
          <t>Total Noncurrent Assets</t>
        </is>
      </c>
      <c r="B9" s="6" t="n">
        <v>32104947</v>
      </c>
      <c r="C9" s="6" t="n">
        <v>55421229</v>
      </c>
    </row>
    <row r="10">
      <c r="A10" s="4" t="inlineStr">
        <is>
          <t>Total Assets</t>
        </is>
      </c>
      <c r="B10" s="6" t="n">
        <v>32107474</v>
      </c>
      <c r="C10" s="6" t="n">
        <v>55700859</v>
      </c>
    </row>
    <row r="11">
      <c r="A11" s="3" t="inlineStr">
        <is>
          <t>Current Liabilities</t>
        </is>
      </c>
      <c r="B11" s="4" t="inlineStr">
        <is>
          <t xml:space="preserve"> </t>
        </is>
      </c>
      <c r="C11" s="4" t="inlineStr">
        <is>
          <t xml:space="preserve"> </t>
        </is>
      </c>
    </row>
    <row r="12">
      <c r="A12" s="4" t="inlineStr">
        <is>
          <t>Accounts payable and accrued expenses</t>
        </is>
      </c>
      <c r="B12" s="6" t="n">
        <v>149045</v>
      </c>
      <c r="C12" s="6" t="n">
        <v>140075</v>
      </c>
    </row>
    <row r="13">
      <c r="A13" s="4" t="inlineStr">
        <is>
          <t>Franchise tax payable</t>
        </is>
      </c>
      <c r="B13" s="6" t="n">
        <v>18495</v>
      </c>
      <c r="C13" s="6" t="n">
        <v>13086</v>
      </c>
    </row>
    <row r="14">
      <c r="A14" s="4" t="inlineStr">
        <is>
          <t>Income tax payable</t>
        </is>
      </c>
      <c r="B14" s="6" t="n">
        <v>353013</v>
      </c>
      <c r="C14" s="6" t="n">
        <v>51753</v>
      </c>
    </row>
    <row r="15">
      <c r="A15" s="4" t="inlineStr">
        <is>
          <t>Excise tax payable</t>
        </is>
      </c>
      <c r="B15" s="6" t="n">
        <v>259438</v>
      </c>
      <c r="C15" s="4" t="inlineStr">
        <is>
          <t xml:space="preserve"> </t>
        </is>
      </c>
    </row>
    <row r="16">
      <c r="A16" s="4" t="inlineStr">
        <is>
          <t>Total Current Liabilities</t>
        </is>
      </c>
      <c r="B16" s="6" t="n">
        <v>1916669</v>
      </c>
      <c r="C16" s="6" t="n">
        <v>304760</v>
      </c>
    </row>
    <row r="17">
      <c r="A17" s="4" t="inlineStr">
        <is>
          <t>Deferred underwriting fee payable</t>
        </is>
      </c>
      <c r="B17" s="6" t="n">
        <v>2525896</v>
      </c>
      <c r="C17" s="6" t="n">
        <v>2525896</v>
      </c>
    </row>
    <row r="18">
      <c r="A18" s="4" t="inlineStr">
        <is>
          <t>Total Liabilities</t>
        </is>
      </c>
      <c r="B18" s="6" t="n">
        <v>4442565</v>
      </c>
      <c r="C18" s="6" t="n">
        <v>2830656</v>
      </c>
    </row>
    <row r="19">
      <c r="A19" s="4" t="inlineStr">
        <is>
          <t>Commitments and Contingencies (Note 7)</t>
        </is>
      </c>
      <c r="B19" s="4" t="inlineStr">
        <is>
          <t xml:space="preserve"> </t>
        </is>
      </c>
      <c r="C19" s="4" t="inlineStr">
        <is>
          <t xml:space="preserve"> </t>
        </is>
      </c>
    </row>
    <row r="20">
      <c r="A20" s="4" t="inlineStr">
        <is>
          <t>Common stock subject to possible redemption, $0.0001 par value; 10,000,000 shares authorized; 2,930,090 and 5,417,180 shares issued and outstanding as of December 31, 2023 and 2022, respectively</t>
        </is>
      </c>
      <c r="B20" s="6" t="n">
        <v>31960268</v>
      </c>
      <c r="C20" s="6" t="n">
        <v>47571463</v>
      </c>
    </row>
    <row r="21">
      <c r="A21" s="3" t="inlineStr">
        <is>
          <t>Stockholders’ (Deficit) Equity</t>
        </is>
      </c>
      <c r="B21" s="4" t="inlineStr">
        <is>
          <t xml:space="preserve"> </t>
        </is>
      </c>
      <c r="C21" s="4" t="inlineStr">
        <is>
          <t xml:space="preserve"> </t>
        </is>
      </c>
    </row>
    <row r="22">
      <c r="A22" s="4" t="inlineStr">
        <is>
          <t>Common stock, $0.0001 par value; 10,000,000 shares authorized; 1,623,060 shares issued and outstanding (excluding 2,930,090 and 5,417,180 shares subject to possible redemption at December 31, 2023 and 2022, respectively)</t>
        </is>
      </c>
      <c r="B22" s="6" t="n">
        <v>163</v>
      </c>
      <c r="C22" s="6" t="n">
        <v>163</v>
      </c>
    </row>
    <row r="23">
      <c r="A23" s="4" t="inlineStr">
        <is>
          <t>Additional paid-in capital</t>
        </is>
      </c>
      <c r="B23" s="4" t="inlineStr">
        <is>
          <t xml:space="preserve"> </t>
        </is>
      </c>
      <c r="C23" s="6" t="n">
        <v>5138905</v>
      </c>
    </row>
    <row r="24">
      <c r="A24" s="4" t="inlineStr">
        <is>
          <t>(Accumulated deficit) Retained earnings</t>
        </is>
      </c>
      <c r="B24" s="6" t="n">
        <v>-4295522</v>
      </c>
      <c r="C24" s="6" t="n">
        <v>159672</v>
      </c>
    </row>
    <row r="25">
      <c r="A25" s="4" t="inlineStr">
        <is>
          <t>Total Stockholders’ (Deficit) Equity</t>
        </is>
      </c>
      <c r="B25" s="6" t="n">
        <v>-4295359</v>
      </c>
      <c r="C25" s="6" t="n">
        <v>5298740</v>
      </c>
    </row>
    <row r="26">
      <c r="A26" s="4" t="inlineStr">
        <is>
          <t>Total Liabilities, Redeemable Common Stock and Stockholders’ Equity (Deficit)</t>
        </is>
      </c>
      <c r="B26" s="6" t="n">
        <v>32107474</v>
      </c>
      <c r="C26" s="6" t="n">
        <v>55700859</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Other payable – related party</t>
        </is>
      </c>
      <c r="B29" s="6" t="n">
        <v>97052</v>
      </c>
      <c r="C29" s="6" t="n">
        <v>99846</v>
      </c>
    </row>
    <row r="30">
      <c r="A30" s="4" t="inlineStr">
        <is>
          <t>Promissory note</t>
        </is>
      </c>
      <c r="B30" s="6" t="n">
        <v>549626</v>
      </c>
      <c r="C30" s="4" t="inlineStr">
        <is>
          <t xml:space="preserve"> </t>
        </is>
      </c>
    </row>
    <row r="31">
      <c r="A31" s="4" t="inlineStr">
        <is>
          <t>Bestpath</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romissory note</t>
        </is>
      </c>
      <c r="B33" s="7" t="n">
        <v>490000</v>
      </c>
      <c r="C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Net Income (Loss) Per Share - USD ($)</t>
        </is>
      </c>
      <c r="C1" s="2" t="inlineStr">
        <is>
          <t>12 Months Ended</t>
        </is>
      </c>
    </row>
    <row r="2">
      <c r="C2" s="2" t="inlineStr">
        <is>
          <t>Dec. 31, 2023</t>
        </is>
      </c>
      <c r="D2" s="2" t="inlineStr">
        <is>
          <t>Dec. 31, 2022</t>
        </is>
      </c>
    </row>
    <row r="3">
      <c r="A3" s="3" t="inlineStr">
        <is>
          <t>Schedule of Class A Ordinary Shares Subject to Redemption Details [Line Items]</t>
        </is>
      </c>
      <c r="C3" s="4" t="inlineStr">
        <is>
          <t xml:space="preserve"> </t>
        </is>
      </c>
      <c r="D3" s="4" t="inlineStr">
        <is>
          <t xml:space="preserve"> </t>
        </is>
      </c>
    </row>
    <row r="4">
      <c r="A4" s="4" t="inlineStr">
        <is>
          <t>Net income</t>
        </is>
      </c>
      <c r="C4" s="7" t="n">
        <v>997917</v>
      </c>
      <c r="D4" s="7" t="n">
        <v>164068</v>
      </c>
    </row>
    <row r="5">
      <c r="A5" s="4" t="inlineStr">
        <is>
          <t>Accretion of common stock to redemption value</t>
        </is>
      </c>
      <c r="B5" s="4" t="inlineStr">
        <is>
          <t>[1]</t>
        </is>
      </c>
      <c r="C5" s="6" t="n">
        <v>-10332578</v>
      </c>
      <c r="D5" s="6" t="n">
        <v>-3560360</v>
      </c>
    </row>
    <row r="6">
      <c r="A6" s="4" t="inlineStr">
        <is>
          <t>Net loss including accretion of common stock to redemption value</t>
        </is>
      </c>
      <c r="C6" s="7" t="n">
        <v>-9334661</v>
      </c>
      <c r="D6" s="7" t="n">
        <v>-3396292</v>
      </c>
    </row>
    <row r="7"/>
    <row r="8">
      <c r="A8" s="4" t="inlineStr">
        <is>
          <t>[1] Accretion amount includes fees deposited into the Trust Account to extend the time for the Company to complete the Business Combination and franchise and income taxes paid out of the Trust Account.</t>
        </is>
      </c>
    </row>
  </sheetData>
  <mergeCells count="4">
    <mergeCell ref="A1:B2"/>
    <mergeCell ref="C1:D1"/>
    <mergeCell ref="A7:C7"/>
    <mergeCell ref="A8:C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Basic and Diluted Net Income (Loss) Per Common Stock - USD ($)</t>
        </is>
      </c>
      <c r="C1" s="2" t="inlineStr">
        <is>
          <t>12 Months Ended</t>
        </is>
      </c>
    </row>
    <row r="2">
      <c r="C2" s="2" t="inlineStr">
        <is>
          <t>Dec. 31, 2023</t>
        </is>
      </c>
      <c r="D2" s="2" t="inlineStr">
        <is>
          <t>Dec. 31, 2022</t>
        </is>
      </c>
    </row>
    <row r="3">
      <c r="A3" s="4" t="inlineStr">
        <is>
          <t>Redeemable Shares [Member]</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loss</t>
        </is>
      </c>
      <c r="C5" s="7" t="n">
        <v>-6710181</v>
      </c>
      <c r="D5" s="7" t="n">
        <v>-1565050</v>
      </c>
    </row>
    <row r="6">
      <c r="A6" s="4" t="inlineStr">
        <is>
          <t>Accretion of common stock to redemption value</t>
        </is>
      </c>
      <c r="B6" s="4" t="inlineStr">
        <is>
          <t>[1]</t>
        </is>
      </c>
      <c r="C6" s="6" t="n">
        <v>10332578</v>
      </c>
      <c r="D6" s="6" t="n">
        <v>3560360</v>
      </c>
    </row>
    <row r="7">
      <c r="A7" s="4" t="inlineStr">
        <is>
          <t>Allocation of net income (loss)</t>
        </is>
      </c>
      <c r="C7" s="7" t="n">
        <v>3622397</v>
      </c>
      <c r="D7" s="7" t="n">
        <v>1995310</v>
      </c>
    </row>
    <row r="8">
      <c r="A8" s="3" t="inlineStr">
        <is>
          <t>Denominator:</t>
        </is>
      </c>
      <c r="C8" s="4" t="inlineStr">
        <is>
          <t xml:space="preserve"> </t>
        </is>
      </c>
      <c r="D8" s="4" t="inlineStr">
        <is>
          <t xml:space="preserve"> </t>
        </is>
      </c>
    </row>
    <row r="9">
      <c r="A9" s="4" t="inlineStr">
        <is>
          <t>Basic weighted average shares outstanding (in Shares)</t>
        </is>
      </c>
      <c r="C9" s="6" t="n">
        <v>4149786</v>
      </c>
      <c r="D9" s="6" t="n">
        <v>1267233</v>
      </c>
    </row>
    <row r="10">
      <c r="A10" s="4" t="inlineStr">
        <is>
          <t>Basic net income (loss) per common stock (in Dollars per share)</t>
        </is>
      </c>
      <c r="C10" s="9" t="n">
        <v>0.87</v>
      </c>
      <c r="D10" s="9" t="n">
        <v>1.57</v>
      </c>
    </row>
    <row r="11">
      <c r="A11" s="4" t="inlineStr">
        <is>
          <t>Non- Redeemable Shares [Member]</t>
        </is>
      </c>
      <c r="C11" s="4" t="inlineStr">
        <is>
          <t xml:space="preserve"> </t>
        </is>
      </c>
      <c r="D11" s="4" t="inlineStr">
        <is>
          <t xml:space="preserve"> </t>
        </is>
      </c>
    </row>
    <row r="12">
      <c r="A12" s="3" t="inlineStr">
        <is>
          <t>Numerator:</t>
        </is>
      </c>
      <c r="C12" s="4" t="inlineStr">
        <is>
          <t xml:space="preserve"> </t>
        </is>
      </c>
      <c r="D12" s="4" t="inlineStr">
        <is>
          <t xml:space="preserve"> </t>
        </is>
      </c>
    </row>
    <row r="13">
      <c r="A13" s="4" t="inlineStr">
        <is>
          <t>Allocation of net loss</t>
        </is>
      </c>
      <c r="C13" s="7" t="n">
        <v>-2624480</v>
      </c>
      <c r="D13" s="7" t="n">
        <v>-1831242</v>
      </c>
    </row>
    <row r="14">
      <c r="A14" s="4" t="inlineStr">
        <is>
          <t>Accretion of common stock to redemption value</t>
        </is>
      </c>
      <c r="B14" s="4" t="inlineStr">
        <is>
          <t>[1]</t>
        </is>
      </c>
      <c r="C14" s="4" t="inlineStr">
        <is>
          <t xml:space="preserve"> </t>
        </is>
      </c>
      <c r="D14" s="4" t="inlineStr">
        <is>
          <t xml:space="preserve"> </t>
        </is>
      </c>
    </row>
    <row r="15">
      <c r="A15" s="4" t="inlineStr">
        <is>
          <t>Allocation of net income (loss)</t>
        </is>
      </c>
      <c r="C15" s="7" t="n">
        <v>-2624480</v>
      </c>
      <c r="D15" s="7" t="n">
        <v>-1831242</v>
      </c>
    </row>
    <row r="16">
      <c r="A16" s="3" t="inlineStr">
        <is>
          <t>Denominator:</t>
        </is>
      </c>
      <c r="C16" s="4" t="inlineStr">
        <is>
          <t xml:space="preserve"> </t>
        </is>
      </c>
      <c r="D16" s="4" t="inlineStr">
        <is>
          <t xml:space="preserve"> </t>
        </is>
      </c>
    </row>
    <row r="17">
      <c r="A17" s="4" t="inlineStr">
        <is>
          <t>Basic weighted average shares outstanding (in Shares)</t>
        </is>
      </c>
      <c r="C17" s="6" t="n">
        <v>1623060</v>
      </c>
      <c r="D17" s="6" t="n">
        <v>1482770</v>
      </c>
    </row>
    <row r="18">
      <c r="A18" s="4" t="inlineStr">
        <is>
          <t>Basic net income (loss) per common stock (in Dollars per share)</t>
        </is>
      </c>
      <c r="C18" s="9" t="n">
        <v>-1.62</v>
      </c>
      <c r="D18" s="9" t="n">
        <v>-1.24</v>
      </c>
    </row>
    <row r="19"/>
    <row r="20">
      <c r="A20" s="4" t="inlineStr">
        <is>
          <t>[1] Accretion amount includes fees deposited into the Trust Account to extend the time for the Company to complete the Business Combination and franchise and income taxes paid out of the Trust Account.</t>
        </is>
      </c>
    </row>
  </sheetData>
  <mergeCells count="4">
    <mergeCell ref="A1:B2"/>
    <mergeCell ref="C1:D1"/>
    <mergeCell ref="A19:C19"/>
    <mergeCell ref="A20:C2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tock (Parentheticals) - $ / shares</t>
        </is>
      </c>
      <c r="B1" s="2" t="inlineStr">
        <is>
          <t>12 Months Ended</t>
        </is>
      </c>
    </row>
    <row r="2">
      <c r="B2" s="2" t="inlineStr">
        <is>
          <t>Dec. 31, 2023</t>
        </is>
      </c>
      <c r="C2" s="2" t="inlineStr">
        <is>
          <t>Dec. 31, 2022</t>
        </is>
      </c>
    </row>
    <row r="3">
      <c r="A3" s="4" t="inlineStr">
        <is>
          <t>Redeemable Shares [Member]</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Diluted weighted average shares outstanding</t>
        </is>
      </c>
      <c r="B5" s="6" t="n">
        <v>4149786</v>
      </c>
      <c r="C5" s="6" t="n">
        <v>1267233</v>
      </c>
    </row>
    <row r="6">
      <c r="A6" s="4" t="inlineStr">
        <is>
          <t>Diluted net income (loss) per common stock</t>
        </is>
      </c>
      <c r="B6" s="9" t="n">
        <v>0.87</v>
      </c>
      <c r="C6" s="9" t="n">
        <v>1.57</v>
      </c>
    </row>
    <row r="7">
      <c r="A7" s="4" t="inlineStr">
        <is>
          <t>Non- Redeemable Shares [Member]</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Diluted weighted average shares outstanding</t>
        </is>
      </c>
      <c r="B9" s="6" t="n">
        <v>1623060</v>
      </c>
      <c r="C9" s="6" t="n">
        <v>1482770</v>
      </c>
    </row>
    <row r="10">
      <c r="A10" s="4" t="inlineStr">
        <is>
          <t>Diluted net income (loss) per common stock</t>
        </is>
      </c>
      <c r="B10" s="9" t="n">
        <v>-1.62</v>
      </c>
      <c r="C10" s="9" t="n">
        <v>-1.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Common Stock Subject to Possible Redemption - USD ($)</t>
        </is>
      </c>
      <c r="C1" s="2" t="inlineStr">
        <is>
          <t>12 Months Ended</t>
        </is>
      </c>
    </row>
    <row r="2">
      <c r="C2" s="2" t="inlineStr">
        <is>
          <t>Dec. 31, 2023</t>
        </is>
      </c>
      <c r="D2" s="2" t="inlineStr">
        <is>
          <t>Dec. 31, 2022</t>
        </is>
      </c>
    </row>
    <row r="3">
      <c r="A3" s="3" t="inlineStr">
        <is>
          <t>Schedule of Common Stock Subject To Possible Redemption [Abstract]</t>
        </is>
      </c>
      <c r="C3" s="4" t="inlineStr">
        <is>
          <t xml:space="preserve"> </t>
        </is>
      </c>
      <c r="D3" s="4" t="inlineStr">
        <is>
          <t xml:space="preserve"> </t>
        </is>
      </c>
    </row>
    <row r="4">
      <c r="A4" s="4" t="inlineStr">
        <is>
          <t>Gross proceeds</t>
        </is>
      </c>
      <c r="C4" s="4" t="inlineStr">
        <is>
          <t xml:space="preserve"> </t>
        </is>
      </c>
      <c r="D4" s="7" t="n">
        <v>54171800</v>
      </c>
    </row>
    <row r="5">
      <c r="A5" s="3" t="inlineStr">
        <is>
          <t>Less:</t>
        </is>
      </c>
      <c r="C5" s="4" t="inlineStr">
        <is>
          <t xml:space="preserve"> </t>
        </is>
      </c>
      <c r="D5" s="4" t="inlineStr">
        <is>
          <t xml:space="preserve"> </t>
        </is>
      </c>
    </row>
    <row r="6">
      <c r="A6" s="4" t="inlineStr">
        <is>
          <t>Proceeds allocated to public rights</t>
        </is>
      </c>
      <c r="C6" s="4" t="inlineStr">
        <is>
          <t xml:space="preserve"> </t>
        </is>
      </c>
      <c r="D6" s="6" t="n">
        <v>-6446444</v>
      </c>
    </row>
    <row r="7">
      <c r="A7" s="4" t="inlineStr">
        <is>
          <t>Allocation of offering costs related to redeemable shares</t>
        </is>
      </c>
      <c r="C7" s="4" t="inlineStr">
        <is>
          <t xml:space="preserve"> </t>
        </is>
      </c>
      <c r="D7" s="6" t="n">
        <v>-3714253</v>
      </c>
    </row>
    <row r="8">
      <c r="A8" s="3" t="inlineStr">
        <is>
          <t>Plus:</t>
        </is>
      </c>
      <c r="C8" s="4" t="inlineStr">
        <is>
          <t xml:space="preserve"> </t>
        </is>
      </c>
      <c r="D8" s="4" t="inlineStr">
        <is>
          <t xml:space="preserve"> </t>
        </is>
      </c>
    </row>
    <row r="9">
      <c r="A9" s="4" t="inlineStr">
        <is>
          <t>Accretion of carrying value to redemption value</t>
        </is>
      </c>
      <c r="B9" s="4" t="inlineStr">
        <is>
          <t>[1]</t>
        </is>
      </c>
      <c r="C9" s="7" t="n">
        <v>10332578</v>
      </c>
      <c r="D9" s="6" t="n">
        <v>3560360</v>
      </c>
    </row>
    <row r="10">
      <c r="A10" s="4" t="inlineStr">
        <is>
          <t>Redeemed common stock payable to public stockholders</t>
        </is>
      </c>
      <c r="C10" s="6" t="n">
        <v>-25943773</v>
      </c>
      <c r="D10" s="4" t="inlineStr">
        <is>
          <t xml:space="preserve"> </t>
        </is>
      </c>
    </row>
    <row r="11">
      <c r="A11" s="4" t="inlineStr">
        <is>
          <t>Common stock subject to possible redemption</t>
        </is>
      </c>
      <c r="C11" s="7" t="n">
        <v>31960268</v>
      </c>
      <c r="D11" s="7" t="n">
        <v>47571463</v>
      </c>
    </row>
    <row r="12"/>
    <row r="13">
      <c r="A13" s="4" t="inlineStr">
        <is>
          <t>[1] Accretion amount includes fees deposited into the Trust Account to extend the time for the Company to complete the Business Combination and franchise and income taxes paid out of the Trust Account.</t>
        </is>
      </c>
    </row>
  </sheetData>
  <mergeCells count="4">
    <mergeCell ref="A1:B2"/>
    <mergeCell ref="C1:D1"/>
    <mergeCell ref="A12:C12"/>
    <mergeCell ref="A13:C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Initial Public Offering (Details) - USD ($)</t>
        </is>
      </c>
      <c r="D1" s="2" t="inlineStr">
        <is>
          <t>12 Months Ended</t>
        </is>
      </c>
    </row>
    <row r="2">
      <c r="B2" s="2" t="inlineStr">
        <is>
          <t>Oct. 14, 2022</t>
        </is>
      </c>
      <c r="C2" s="2" t="inlineStr">
        <is>
          <t>Oct. 06, 2022</t>
        </is>
      </c>
      <c r="D2" s="2" t="inlineStr">
        <is>
          <t>Dec. 31, 2023</t>
        </is>
      </c>
      <c r="E2" s="2" t="inlineStr">
        <is>
          <t>Dec. 31,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Number of sold units</t>
        </is>
      </c>
      <c r="B4" s="10" t="n">
        <v>12515.4</v>
      </c>
      <c r="C4" s="6" t="n">
        <v>5000000</v>
      </c>
      <c r="D4" s="4" t="inlineStr">
        <is>
          <t xml:space="preserve"> </t>
        </is>
      </c>
      <c r="E4" s="4" t="inlineStr">
        <is>
          <t xml:space="preserve"> </t>
        </is>
      </c>
    </row>
    <row r="5">
      <c r="A5" s="4" t="inlineStr">
        <is>
          <t>Price per unit (in Dollars per share)</t>
        </is>
      </c>
      <c r="B5" s="7" t="n">
        <v>10</v>
      </c>
      <c r="C5" s="7" t="n">
        <v>10</v>
      </c>
      <c r="D5" s="7" t="n">
        <v>10</v>
      </c>
      <c r="E5" s="4" t="inlineStr">
        <is>
          <t xml:space="preserve"> </t>
        </is>
      </c>
    </row>
    <row r="6">
      <c r="A6" s="4" t="inlineStr">
        <is>
          <t>Gross proceeds (in Dollars)</t>
        </is>
      </c>
      <c r="B6" s="4" t="inlineStr">
        <is>
          <t xml:space="preserve"> </t>
        </is>
      </c>
      <c r="C6" s="4" t="inlineStr">
        <is>
          <t xml:space="preserve"> </t>
        </is>
      </c>
      <c r="D6" s="4" t="inlineStr">
        <is>
          <t xml:space="preserve"> </t>
        </is>
      </c>
      <c r="E6" s="7" t="n">
        <v>54171800</v>
      </c>
    </row>
    <row r="7">
      <c r="A7" s="4" t="inlineStr">
        <is>
          <t>Public shares</t>
        </is>
      </c>
      <c r="B7" s="4" t="inlineStr">
        <is>
          <t xml:space="preserve"> </t>
        </is>
      </c>
      <c r="C7" s="4" t="inlineStr">
        <is>
          <t xml:space="preserve"> </t>
        </is>
      </c>
      <c r="D7" s="6" t="n">
        <v>2930090</v>
      </c>
      <c r="E7" s="6" t="n">
        <v>5417180</v>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Initial Public Offering [Line Items]</t>
        </is>
      </c>
      <c r="B9" s="4" t="inlineStr">
        <is>
          <t xml:space="preserve"> </t>
        </is>
      </c>
      <c r="C9" s="4" t="inlineStr">
        <is>
          <t xml:space="preserve"> </t>
        </is>
      </c>
      <c r="D9" s="4" t="inlineStr">
        <is>
          <t xml:space="preserve"> </t>
        </is>
      </c>
      <c r="E9" s="4" t="inlineStr">
        <is>
          <t xml:space="preserve"> </t>
        </is>
      </c>
    </row>
    <row r="10">
      <c r="A10" s="4" t="inlineStr">
        <is>
          <t>Number of sold units</t>
        </is>
      </c>
      <c r="B10" s="4" t="inlineStr">
        <is>
          <t xml:space="preserve"> </t>
        </is>
      </c>
      <c r="C10" s="6" t="n">
        <v>5000000</v>
      </c>
      <c r="D10" s="4" t="inlineStr">
        <is>
          <t xml:space="preserve"> </t>
        </is>
      </c>
      <c r="E10" s="4" t="inlineStr">
        <is>
          <t xml:space="preserve"> </t>
        </is>
      </c>
    </row>
    <row r="11">
      <c r="A11" s="4" t="inlineStr">
        <is>
          <t>Price per unit (in Dollars per share)</t>
        </is>
      </c>
      <c r="B11" s="4" t="inlineStr">
        <is>
          <t xml:space="preserve"> </t>
        </is>
      </c>
      <c r="C11" s="7" t="n">
        <v>10</v>
      </c>
      <c r="D11" s="4" t="inlineStr">
        <is>
          <t xml:space="preserve"> </t>
        </is>
      </c>
      <c r="E11" s="4" t="inlineStr">
        <is>
          <t xml:space="preserve"> </t>
        </is>
      </c>
    </row>
    <row r="12">
      <c r="A12" s="4" t="inlineStr">
        <is>
          <t>Gross proceeds (in Dollars)</t>
        </is>
      </c>
      <c r="B12" s="4" t="inlineStr">
        <is>
          <t xml:space="preserve"> </t>
        </is>
      </c>
      <c r="C12" s="7" t="n">
        <v>50000000</v>
      </c>
      <c r="D12" s="4" t="inlineStr">
        <is>
          <t xml:space="preserve"> </t>
        </is>
      </c>
      <c r="E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row>
    <row r="14">
      <c r="A14" s="3" t="inlineStr">
        <is>
          <t>Initial Public Offering [Line Items]</t>
        </is>
      </c>
      <c r="B14" s="4" t="inlineStr">
        <is>
          <t xml:space="preserve"> </t>
        </is>
      </c>
      <c r="C14" s="4" t="inlineStr">
        <is>
          <t xml:space="preserve"> </t>
        </is>
      </c>
      <c r="D14" s="4" t="inlineStr">
        <is>
          <t xml:space="preserve"> </t>
        </is>
      </c>
      <c r="E14" s="4" t="inlineStr">
        <is>
          <t xml:space="preserve"> </t>
        </is>
      </c>
    </row>
    <row r="15">
      <c r="A15" s="4" t="inlineStr">
        <is>
          <t>Number of sold units</t>
        </is>
      </c>
      <c r="B15" s="6" t="n">
        <v>417180</v>
      </c>
      <c r="C15" s="4" t="inlineStr">
        <is>
          <t xml:space="preserve"> </t>
        </is>
      </c>
      <c r="D15" s="4" t="inlineStr">
        <is>
          <t xml:space="preserve"> </t>
        </is>
      </c>
      <c r="E15" s="4" t="inlineStr">
        <is>
          <t xml:space="preserve"> </t>
        </is>
      </c>
    </row>
    <row r="16">
      <c r="A16" s="4" t="inlineStr">
        <is>
          <t>Price per unit (in Dollars per share)</t>
        </is>
      </c>
      <c r="B16" s="7" t="n">
        <v>10</v>
      </c>
      <c r="C16" s="4" t="inlineStr">
        <is>
          <t xml:space="preserve"> </t>
        </is>
      </c>
      <c r="D16" s="4" t="inlineStr">
        <is>
          <t xml:space="preserve"> </t>
        </is>
      </c>
      <c r="E16" s="4" t="inlineStr">
        <is>
          <t xml:space="preserve"> </t>
        </is>
      </c>
    </row>
    <row r="17">
      <c r="A17" s="4" t="inlineStr">
        <is>
          <t>Gross proceeds (in Dollars)</t>
        </is>
      </c>
      <c r="B17" s="7" t="n">
        <v>4171800</v>
      </c>
      <c r="C17" s="4" t="inlineStr">
        <is>
          <t xml:space="preserve"> </t>
        </is>
      </c>
      <c r="D17" s="4" t="inlineStr">
        <is>
          <t xml:space="preserve"> </t>
        </is>
      </c>
      <c r="E17" s="4" t="inlineStr">
        <is>
          <t xml:space="preserve"> </t>
        </is>
      </c>
    </row>
    <row r="18">
      <c r="A18" s="4" t="inlineStr">
        <is>
          <t>Public shares</t>
        </is>
      </c>
      <c r="B18" s="4" t="inlineStr">
        <is>
          <t xml:space="preserve"> </t>
        </is>
      </c>
      <c r="C18" s="4" t="inlineStr">
        <is>
          <t xml:space="preserve"> </t>
        </is>
      </c>
      <c r="D18" s="6" t="n">
        <v>5417180</v>
      </c>
      <c r="E18" s="4" t="inlineStr">
        <is>
          <t xml:space="preserve"> </t>
        </is>
      </c>
    </row>
    <row r="19">
      <c r="A19" s="4" t="inlineStr">
        <is>
          <t>Underwriting Agreement [Member] | Over-Allotment Option [Member]</t>
        </is>
      </c>
      <c r="B19" s="4" t="inlineStr">
        <is>
          <t xml:space="preserve"> </t>
        </is>
      </c>
      <c r="C19" s="4" t="inlineStr">
        <is>
          <t xml:space="preserve"> </t>
        </is>
      </c>
      <c r="D19" s="4" t="inlineStr">
        <is>
          <t xml:space="preserve"> </t>
        </is>
      </c>
      <c r="E19" s="4" t="inlineStr">
        <is>
          <t xml:space="preserve"> </t>
        </is>
      </c>
    </row>
    <row r="20">
      <c r="A20" s="3" t="inlineStr">
        <is>
          <t>Initial Public Offering [Line Items]</t>
        </is>
      </c>
      <c r="B20" s="4" t="inlineStr">
        <is>
          <t xml:space="preserve"> </t>
        </is>
      </c>
      <c r="C20" s="4" t="inlineStr">
        <is>
          <t xml:space="preserve"> </t>
        </is>
      </c>
      <c r="D20" s="4" t="inlineStr">
        <is>
          <t xml:space="preserve"> </t>
        </is>
      </c>
      <c r="E20" s="4" t="inlineStr">
        <is>
          <t xml:space="preserve"> </t>
        </is>
      </c>
    </row>
    <row r="21">
      <c r="A21" s="4" t="inlineStr">
        <is>
          <t>Number of sold units</t>
        </is>
      </c>
      <c r="B21" s="4" t="inlineStr">
        <is>
          <t xml:space="preserve"> </t>
        </is>
      </c>
      <c r="C21" s="6" t="n">
        <v>750000</v>
      </c>
      <c r="D21" s="6" t="n">
        <v>750000</v>
      </c>
      <c r="E2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1" customWidth="1" min="1" max="1"/>
    <col width="14" customWidth="1" min="2" max="2"/>
    <col width="14" customWidth="1" min="3" max="3"/>
    <col width="16" customWidth="1" min="4" max="4"/>
    <col width="14" customWidth="1" min="5" max="5"/>
  </cols>
  <sheetData>
    <row r="1">
      <c r="A1" s="1" t="inlineStr">
        <is>
          <t>Private Placement (Details) - USD ($)</t>
        </is>
      </c>
      <c r="D1" s="2" t="inlineStr">
        <is>
          <t>12 Months Ended</t>
        </is>
      </c>
    </row>
    <row r="2">
      <c r="B2" s="2" t="inlineStr">
        <is>
          <t>Oct. 14, 2022</t>
        </is>
      </c>
      <c r="C2" s="2" t="inlineStr">
        <is>
          <t>Oct. 06, 2022</t>
        </is>
      </c>
      <c r="D2" s="2" t="inlineStr">
        <is>
          <t>Dec. 31, 2023</t>
        </is>
      </c>
      <c r="E2" s="2" t="inlineStr">
        <is>
          <t>Dec. 31, 2022</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row>
    <row r="4">
      <c r="A4" s="4" t="inlineStr">
        <is>
          <t>Price per private unit</t>
        </is>
      </c>
      <c r="B4" s="4" t="inlineStr">
        <is>
          <t xml:space="preserve"> </t>
        </is>
      </c>
      <c r="C4" s="7" t="n">
        <v>10</v>
      </c>
      <c r="D4" s="4" t="inlineStr">
        <is>
          <t xml:space="preserve"> </t>
        </is>
      </c>
      <c r="E4" s="4" t="inlineStr">
        <is>
          <t xml:space="preserve"> </t>
        </is>
      </c>
    </row>
    <row r="5">
      <c r="A5" s="4" t="inlineStr">
        <is>
          <t>Aggregate purchase price</t>
        </is>
      </c>
      <c r="B5" s="4" t="inlineStr">
        <is>
          <t xml:space="preserve"> </t>
        </is>
      </c>
      <c r="C5" s="4" t="inlineStr">
        <is>
          <t xml:space="preserve"> </t>
        </is>
      </c>
      <c r="D5" s="7" t="n">
        <v>25943773</v>
      </c>
      <c r="E5" s="4" t="inlineStr">
        <is>
          <t xml:space="preserve"> </t>
        </is>
      </c>
    </row>
    <row r="6">
      <c r="A6" s="4" t="inlineStr">
        <is>
          <t>Additional private units</t>
        </is>
      </c>
      <c r="B6" s="10" t="n">
        <v>12515.4</v>
      </c>
      <c r="C6" s="6" t="n">
        <v>5000000</v>
      </c>
      <c r="D6" s="4" t="inlineStr">
        <is>
          <t xml:space="preserve"> </t>
        </is>
      </c>
      <c r="E6" s="4" t="inlineStr">
        <is>
          <t xml:space="preserve"> </t>
        </is>
      </c>
    </row>
    <row r="7">
      <c r="A7" s="4" t="inlineStr">
        <is>
          <t>Generating gross proceeds</t>
        </is>
      </c>
      <c r="B7" s="4" t="inlineStr">
        <is>
          <t xml:space="preserve"> </t>
        </is>
      </c>
      <c r="C7" s="4" t="inlineStr">
        <is>
          <t xml:space="preserve"> </t>
        </is>
      </c>
      <c r="D7" s="4" t="inlineStr">
        <is>
          <t xml:space="preserve"> </t>
        </is>
      </c>
      <c r="E7" s="7" t="n">
        <v>2687654</v>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3" t="inlineStr">
        <is>
          <t>Private Placement (Details) [Line Items]</t>
        </is>
      </c>
      <c r="B9" s="4" t="inlineStr">
        <is>
          <t xml:space="preserve"> </t>
        </is>
      </c>
      <c r="C9" s="4" t="inlineStr">
        <is>
          <t xml:space="preserve"> </t>
        </is>
      </c>
      <c r="D9" s="4" t="inlineStr">
        <is>
          <t xml:space="preserve"> </t>
        </is>
      </c>
      <c r="E9" s="4" t="inlineStr">
        <is>
          <t xml:space="preserve"> </t>
        </is>
      </c>
    </row>
    <row r="10">
      <c r="A10" s="4" t="inlineStr">
        <is>
          <t>Purchased of private units</t>
        </is>
      </c>
      <c r="B10" s="4" t="inlineStr">
        <is>
          <t xml:space="preserve"> </t>
        </is>
      </c>
      <c r="C10" s="6" t="n">
        <v>256250</v>
      </c>
      <c r="D10" s="4" t="inlineStr">
        <is>
          <t xml:space="preserve"> </t>
        </is>
      </c>
      <c r="E10" s="4" t="inlineStr">
        <is>
          <t xml:space="preserve"> </t>
        </is>
      </c>
    </row>
    <row r="11">
      <c r="A11" s="4" t="inlineStr">
        <is>
          <t>Aggregate purchase price</t>
        </is>
      </c>
      <c r="B11" s="4" t="inlineStr">
        <is>
          <t xml:space="preserve"> </t>
        </is>
      </c>
      <c r="C11" s="7" t="n">
        <v>2562500</v>
      </c>
      <c r="D11" s="4" t="inlineStr">
        <is>
          <t xml:space="preserve"> </t>
        </is>
      </c>
      <c r="E11" s="4" t="inlineStr">
        <is>
          <t xml:space="preserve"> </t>
        </is>
      </c>
    </row>
    <row r="12">
      <c r="A12" s="4" t="inlineStr">
        <is>
          <t>Additional private units</t>
        </is>
      </c>
      <c r="B12" s="10" t="n">
        <v>12515.4</v>
      </c>
      <c r="C12" s="4" t="inlineStr">
        <is>
          <t xml:space="preserve"> </t>
        </is>
      </c>
      <c r="D12" s="4" t="inlineStr">
        <is>
          <t xml:space="preserve"> </t>
        </is>
      </c>
      <c r="E12" s="4" t="inlineStr">
        <is>
          <t xml:space="preserve"> </t>
        </is>
      </c>
    </row>
    <row r="13">
      <c r="A13" s="4" t="inlineStr">
        <is>
          <t>Generating gross proceeds</t>
        </is>
      </c>
      <c r="B13" s="7" t="n">
        <v>125154</v>
      </c>
      <c r="C13" s="4" t="inlineStr">
        <is>
          <t xml:space="preserve"> </t>
        </is>
      </c>
      <c r="D13" s="4" t="inlineStr">
        <is>
          <t xml:space="preserve"> </t>
        </is>
      </c>
      <c r="E13" s="4" t="inlineStr">
        <is>
          <t xml:space="preserve"> </t>
        </is>
      </c>
    </row>
    <row r="14">
      <c r="A14" s="4" t="inlineStr">
        <is>
          <t>Sponsor [Member]</t>
        </is>
      </c>
      <c r="B14" s="4" t="inlineStr">
        <is>
          <t xml:space="preserve"> </t>
        </is>
      </c>
      <c r="C14" s="4" t="inlineStr">
        <is>
          <t xml:space="preserve"> </t>
        </is>
      </c>
      <c r="D14" s="4" t="inlineStr">
        <is>
          <t xml:space="preserve"> </t>
        </is>
      </c>
      <c r="E14" s="4" t="inlineStr">
        <is>
          <t xml:space="preserve"> </t>
        </is>
      </c>
    </row>
    <row r="15">
      <c r="A15" s="3" t="inlineStr">
        <is>
          <t>Private Placement (Details) [Line Items]</t>
        </is>
      </c>
      <c r="B15" s="4" t="inlineStr">
        <is>
          <t xml:space="preserve"> </t>
        </is>
      </c>
      <c r="C15" s="4" t="inlineStr">
        <is>
          <t xml:space="preserve"> </t>
        </is>
      </c>
      <c r="D15" s="4" t="inlineStr">
        <is>
          <t xml:space="preserve"> </t>
        </is>
      </c>
      <c r="E15" s="4" t="inlineStr">
        <is>
          <t xml:space="preserve"> </t>
        </is>
      </c>
    </row>
    <row r="16">
      <c r="A16" s="4" t="inlineStr">
        <is>
          <t>Purchased of private units</t>
        </is>
      </c>
      <c r="B16" s="4" t="inlineStr">
        <is>
          <t xml:space="preserve"> </t>
        </is>
      </c>
      <c r="C16" s="6" t="n">
        <v>25625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 USD ($)</t>
        </is>
      </c>
      <c r="I1" s="2" t="inlineStr">
        <is>
          <t>12 Months Ended</t>
        </is>
      </c>
    </row>
    <row r="2">
      <c r="B2" s="2" t="inlineStr">
        <is>
          <t>Dec. 29, 2023</t>
        </is>
      </c>
      <c r="C2" s="2" t="inlineStr">
        <is>
          <t>Jun. 26, 2023</t>
        </is>
      </c>
      <c r="D2" s="2" t="inlineStr">
        <is>
          <t>Oct. 18, 2022</t>
        </is>
      </c>
      <c r="E2" s="2" t="inlineStr">
        <is>
          <t>Oct. 14, 2022</t>
        </is>
      </c>
      <c r="F2" s="2" t="inlineStr">
        <is>
          <t>Oct. 07, 2022</t>
        </is>
      </c>
      <c r="G2" s="2" t="inlineStr">
        <is>
          <t>Dec. 20, 2021</t>
        </is>
      </c>
      <c r="H2" s="2" t="inlineStr">
        <is>
          <t>Apr. 01, 2021</t>
        </is>
      </c>
      <c r="I2" s="2" t="inlineStr">
        <is>
          <t>Dec. 31, 2023</t>
        </is>
      </c>
      <c r="J2" s="2" t="inlineStr">
        <is>
          <t>Dec. 31, 2022</t>
        </is>
      </c>
      <c r="K2" s="2" t="inlineStr">
        <is>
          <t>Oct. 03, 2023</t>
        </is>
      </c>
      <c r="L2" s="2" t="inlineStr">
        <is>
          <t>Jun. 29, 2023</t>
        </is>
      </c>
      <c r="M2" s="2" t="inlineStr">
        <is>
          <t>Mar. 31, 2023</t>
        </is>
      </c>
      <c r="N2" s="2" t="inlineStr">
        <is>
          <t>Feb. 23, 2023</t>
        </is>
      </c>
      <c r="O2" s="2" t="inlineStr">
        <is>
          <t>Feb. 08, 2023</t>
        </is>
      </c>
      <c r="P2" s="2" t="inlineStr">
        <is>
          <t>Oct. 06,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d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itial stockholder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ubject to certain limited exception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ponsor agreed to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9705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aid outstanding balance amount</t>
        </is>
      </c>
      <c r="B8" s="4" t="inlineStr">
        <is>
          <t xml:space="preserve"> </t>
        </is>
      </c>
      <c r="C8" s="4" t="inlineStr">
        <is>
          <t xml:space="preserve"> </t>
        </is>
      </c>
      <c r="D8" s="7" t="n">
        <v>100000</v>
      </c>
      <c r="E8" s="4" t="inlineStr">
        <is>
          <t xml:space="preserve"> </t>
        </is>
      </c>
      <c r="F8" s="7" t="n">
        <v>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1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orking capital</t>
        </is>
      </c>
      <c r="B10" s="4" t="inlineStr">
        <is>
          <t xml:space="preserve"> </t>
        </is>
      </c>
      <c r="C10" s="7" t="n">
        <v>998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utstanding amount due to related party</t>
        </is>
      </c>
      <c r="B11" s="4" t="inlineStr">
        <is>
          <t xml:space="preserve"> </t>
        </is>
      </c>
      <c r="C11" s="6" t="n">
        <v>998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u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97052</v>
      </c>
      <c r="J12" s="7" t="n">
        <v>9984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vance from related party</t>
        </is>
      </c>
      <c r="B13" s="7" t="n">
        <v>7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per share (in Dollars per share)</t>
        </is>
      </c>
      <c r="B14" s="4" t="inlineStr">
        <is>
          <t xml:space="preserve"> </t>
        </is>
      </c>
      <c r="C14" s="4" t="inlineStr">
        <is>
          <t xml:space="preserve"> </t>
        </is>
      </c>
      <c r="D14" s="4" t="inlineStr">
        <is>
          <t xml:space="preserve"> </t>
        </is>
      </c>
      <c r="E14" s="7" t="n">
        <v>10</v>
      </c>
      <c r="F14" s="4" t="inlineStr">
        <is>
          <t xml:space="preserve"> </t>
        </is>
      </c>
      <c r="G14" s="4" t="inlineStr">
        <is>
          <t xml:space="preserve"> </t>
        </is>
      </c>
      <c r="H14" s="4" t="inlineStr">
        <is>
          <t xml:space="preserve"> </t>
        </is>
      </c>
      <c r="I14" s="7" t="n">
        <v>1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10</v>
      </c>
    </row>
    <row r="15">
      <c r="A15" s="4" t="inlineStr">
        <is>
          <t>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90000</v>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ed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37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gregate shares forfeiture (in Shares)</t>
        </is>
      </c>
      <c r="B19" s="4" t="inlineStr">
        <is>
          <t xml:space="preserve"> </t>
        </is>
      </c>
      <c r="C19" s="4" t="inlineStr">
        <is>
          <t xml:space="preserve"> </t>
        </is>
      </c>
      <c r="D19" s="4" t="inlineStr">
        <is>
          <t xml:space="preserve"> </t>
        </is>
      </c>
      <c r="E19" s="6" t="n">
        <v>187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exceed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sider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320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per share (in Dollars per share)</t>
        </is>
      </c>
      <c r="B24" s="4" t="inlineStr">
        <is>
          <t xml:space="preserve"> </t>
        </is>
      </c>
      <c r="C24" s="4" t="inlineStr">
        <is>
          <t xml:space="preserve"> </t>
        </is>
      </c>
      <c r="D24" s="4" t="inlineStr">
        <is>
          <t xml:space="preserve"> </t>
        </is>
      </c>
      <c r="E24" s="7" t="n">
        <v>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ver-Allotment Option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gregate shares forfeiture (in Shares)</t>
        </is>
      </c>
      <c r="B27" s="4" t="inlineStr">
        <is>
          <t xml:space="preserve"> </t>
        </is>
      </c>
      <c r="C27" s="4" t="inlineStr">
        <is>
          <t xml:space="preserve"> </t>
        </is>
      </c>
      <c r="D27" s="4" t="inlineStr">
        <is>
          <t xml:space="preserve"> </t>
        </is>
      </c>
      <c r="E27" s="6" t="n">
        <v>104295</v>
      </c>
      <c r="F27" s="4" t="inlineStr">
        <is>
          <t xml:space="preserve"> </t>
        </is>
      </c>
      <c r="G27" s="4" t="inlineStr">
        <is>
          <t xml:space="preserve"> </t>
        </is>
      </c>
      <c r="H27" s="6" t="n">
        <v>1875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ce per uni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missor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49626</v>
      </c>
      <c r="J33" s="7"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estpat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210000</v>
      </c>
      <c r="M36" s="4" t="inlineStr">
        <is>
          <t xml:space="preserve"> </t>
        </is>
      </c>
      <c r="N36" s="4" t="inlineStr">
        <is>
          <t xml:space="preserve"> </t>
        </is>
      </c>
      <c r="O36" s="4" t="inlineStr">
        <is>
          <t xml:space="preserve"> </t>
        </is>
      </c>
      <c r="P36" s="4" t="inlineStr">
        <is>
          <t xml:space="preserve"> </t>
        </is>
      </c>
    </row>
    <row r="37">
      <c r="A37" s="4" t="inlineStr">
        <is>
          <t>Common stock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8.3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missory Not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a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100000</v>
      </c>
      <c r="P40" s="4" t="inlineStr">
        <is>
          <t xml:space="preserve"> </t>
        </is>
      </c>
    </row>
    <row r="41">
      <c r="A41" s="4" t="inlineStr">
        <is>
          <t>Promissory Not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a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140000</v>
      </c>
      <c r="O43" s="4" t="inlineStr">
        <is>
          <t xml:space="preserve"> </t>
        </is>
      </c>
      <c r="P43" s="4" t="inlineStr">
        <is>
          <t xml:space="preserve"> </t>
        </is>
      </c>
    </row>
    <row r="44">
      <c r="A44" s="4" t="inlineStr">
        <is>
          <t>Promissory Note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a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130000</v>
      </c>
      <c r="N46" s="4" t="inlineStr">
        <is>
          <t xml:space="preserve"> </t>
        </is>
      </c>
      <c r="O46" s="4" t="inlineStr">
        <is>
          <t xml:space="preserve"> </t>
        </is>
      </c>
      <c r="P46" s="4" t="inlineStr">
        <is>
          <t xml:space="preserve"> </t>
        </is>
      </c>
    </row>
    <row r="47">
      <c r="A47" s="4" t="inlineStr">
        <is>
          <t>Promissory Note Fou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ponsor loan</t>
        </is>
      </c>
      <c r="B49" s="4" t="inlineStr">
        <is>
          <t xml:space="preserve"> </t>
        </is>
      </c>
      <c r="C49" s="7" t="n">
        <v>17962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ponsor agreed to loan</t>
        </is>
      </c>
      <c r="B52" s="4" t="inlineStr">
        <is>
          <t xml:space="preserve"> </t>
        </is>
      </c>
      <c r="C52" s="4" t="inlineStr">
        <is>
          <t xml:space="preserve"> </t>
        </is>
      </c>
      <c r="D52" s="4" t="inlineStr">
        <is>
          <t xml:space="preserve"> </t>
        </is>
      </c>
      <c r="E52" s="4" t="inlineStr">
        <is>
          <t xml:space="preserve"> </t>
        </is>
      </c>
      <c r="F52" s="4" t="inlineStr">
        <is>
          <t xml:space="preserve"> </t>
        </is>
      </c>
      <c r="G52" s="7" t="n">
        <v>100000</v>
      </c>
      <c r="H52" s="7" t="n">
        <v>2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sider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ubject to certain limited exception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2">
    <mergeCell ref="A1:A2"/>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Commitments and Contingency (Details) - USD ($)</t>
        </is>
      </c>
      <c r="D1" s="2" t="inlineStr">
        <is>
          <t>12 Months Ended</t>
        </is>
      </c>
    </row>
    <row r="2">
      <c r="B2" s="2" t="inlineStr">
        <is>
          <t>Oct. 14, 2022</t>
        </is>
      </c>
      <c r="C2" s="2" t="inlineStr">
        <is>
          <t>Oct. 06, 2022</t>
        </is>
      </c>
      <c r="D2" s="2" t="inlineStr">
        <is>
          <t>Dec. 31, 2023</t>
        </is>
      </c>
      <c r="E2" s="2" t="inlineStr">
        <is>
          <t>Dec. 31, 2022</t>
        </is>
      </c>
    </row>
    <row r="3">
      <c r="A3" s="3" t="inlineStr">
        <is>
          <t>Commitments and Contingency [Line Items]</t>
        </is>
      </c>
      <c r="B3" s="4" t="inlineStr">
        <is>
          <t xml:space="preserve"> </t>
        </is>
      </c>
      <c r="C3" s="4" t="inlineStr">
        <is>
          <t xml:space="preserve"> </t>
        </is>
      </c>
      <c r="D3" s="4" t="inlineStr">
        <is>
          <t xml:space="preserve"> </t>
        </is>
      </c>
      <c r="E3" s="4" t="inlineStr">
        <is>
          <t xml:space="preserve"> </t>
        </is>
      </c>
    </row>
    <row r="4">
      <c r="A4" s="4" t="inlineStr">
        <is>
          <t>Purchased units</t>
        </is>
      </c>
      <c r="B4" s="4" t="inlineStr">
        <is>
          <t xml:space="preserve"> </t>
        </is>
      </c>
      <c r="C4" s="6" t="n">
        <v>97509</v>
      </c>
      <c r="D4" s="6" t="n">
        <v>750000</v>
      </c>
      <c r="E4" s="4" t="inlineStr">
        <is>
          <t xml:space="preserve"> </t>
        </is>
      </c>
    </row>
    <row r="5">
      <c r="A5" s="4" t="inlineStr">
        <is>
          <t>Payments of underwriting discount</t>
        </is>
      </c>
      <c r="B5" s="4" t="inlineStr">
        <is>
          <t xml:space="preserve"> </t>
        </is>
      </c>
      <c r="C5" s="4" t="inlineStr">
        <is>
          <t xml:space="preserve"> </t>
        </is>
      </c>
      <c r="D5" s="7" t="n">
        <v>812577</v>
      </c>
      <c r="E5" s="4" t="inlineStr">
        <is>
          <t xml:space="preserve"> </t>
        </is>
      </c>
    </row>
    <row r="6">
      <c r="A6" s="4" t="inlineStr">
        <is>
          <t>Gross proceeds</t>
        </is>
      </c>
      <c r="B6" s="4" t="inlineStr">
        <is>
          <t xml:space="preserve"> </t>
        </is>
      </c>
      <c r="C6" s="4" t="inlineStr">
        <is>
          <t xml:space="preserve"> </t>
        </is>
      </c>
      <c r="D6" s="7" t="n">
        <v>1896013</v>
      </c>
      <c r="E6" s="4" t="inlineStr">
        <is>
          <t xml:space="preserve"> </t>
        </is>
      </c>
    </row>
    <row r="7">
      <c r="A7" s="4" t="inlineStr">
        <is>
          <t>Common stock price per share</t>
        </is>
      </c>
      <c r="B7" s="7" t="n">
        <v>10</v>
      </c>
      <c r="C7" s="7" t="n">
        <v>10</v>
      </c>
      <c r="D7" s="7" t="n">
        <v>10</v>
      </c>
      <c r="E7" s="4" t="inlineStr">
        <is>
          <t xml:space="preserve"> </t>
        </is>
      </c>
    </row>
    <row r="8">
      <c r="A8" s="4" t="inlineStr">
        <is>
          <t>Shares issued</t>
        </is>
      </c>
      <c r="B8" s="10" t="n">
        <v>12515.4</v>
      </c>
      <c r="C8" s="6" t="n">
        <v>5000000</v>
      </c>
      <c r="D8" s="4" t="inlineStr">
        <is>
          <t xml:space="preserve"> </t>
        </is>
      </c>
      <c r="E8" s="4" t="inlineStr">
        <is>
          <t xml:space="preserve"> </t>
        </is>
      </c>
    </row>
    <row r="9">
      <c r="A9" s="4" t="inlineStr">
        <is>
          <t>Sold amount</t>
        </is>
      </c>
      <c r="B9" s="4" t="inlineStr">
        <is>
          <t xml:space="preserve"> </t>
        </is>
      </c>
      <c r="C9" s="7" t="n">
        <v>100</v>
      </c>
      <c r="D9" s="4" t="inlineStr">
        <is>
          <t xml:space="preserve"> </t>
        </is>
      </c>
      <c r="E9" s="4" t="inlineStr">
        <is>
          <t xml:space="preserve"> </t>
        </is>
      </c>
    </row>
    <row r="10">
      <c r="A10" s="4" t="inlineStr">
        <is>
          <t>Weighted average trading price</t>
        </is>
      </c>
      <c r="B10" s="4" t="inlineStr">
        <is>
          <t xml:space="preserve"> </t>
        </is>
      </c>
      <c r="C10" s="11" t="n">
        <v>1.15</v>
      </c>
      <c r="D10" s="4" t="inlineStr">
        <is>
          <t xml:space="preserve"> </t>
        </is>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Commitments and Contingency [Line Items]</t>
        </is>
      </c>
      <c r="B12" s="4" t="inlineStr">
        <is>
          <t xml:space="preserve"> </t>
        </is>
      </c>
      <c r="C12" s="4" t="inlineStr">
        <is>
          <t xml:space="preserve"> </t>
        </is>
      </c>
      <c r="D12" s="4" t="inlineStr">
        <is>
          <t xml:space="preserve"> </t>
        </is>
      </c>
      <c r="E12" s="4" t="inlineStr">
        <is>
          <t xml:space="preserve"> </t>
        </is>
      </c>
    </row>
    <row r="13">
      <c r="A13" s="4" t="inlineStr">
        <is>
          <t>Deferred fee rate</t>
        </is>
      </c>
      <c r="B13" s="4" t="inlineStr">
        <is>
          <t xml:space="preserve"> </t>
        </is>
      </c>
      <c r="C13" s="4" t="inlineStr">
        <is>
          <t xml:space="preserve"> </t>
        </is>
      </c>
      <c r="D13" s="12" t="n">
        <v>0.035</v>
      </c>
      <c r="E13" s="4" t="inlineStr">
        <is>
          <t xml:space="preserve"> </t>
        </is>
      </c>
    </row>
    <row r="14">
      <c r="A14" s="4" t="inlineStr">
        <is>
          <t>Underwriting discount gross proceeds percentage</t>
        </is>
      </c>
      <c r="B14" s="4" t="inlineStr">
        <is>
          <t xml:space="preserve"> </t>
        </is>
      </c>
      <c r="C14" s="4" t="inlineStr">
        <is>
          <t xml:space="preserve"> </t>
        </is>
      </c>
      <c r="D14" s="12" t="n">
        <v>0.0075</v>
      </c>
      <c r="E14" s="4" t="inlineStr">
        <is>
          <t xml:space="preserve"> </t>
        </is>
      </c>
    </row>
    <row r="15">
      <c r="A15" s="4" t="inlineStr">
        <is>
          <t>Common stock price per share</t>
        </is>
      </c>
      <c r="B15" s="4" t="inlineStr">
        <is>
          <t xml:space="preserve"> </t>
        </is>
      </c>
      <c r="C15" s="7" t="n">
        <v>10</v>
      </c>
      <c r="D15" s="4" t="inlineStr">
        <is>
          <t xml:space="preserve"> </t>
        </is>
      </c>
      <c r="E15" s="4" t="inlineStr">
        <is>
          <t xml:space="preserve"> </t>
        </is>
      </c>
    </row>
    <row r="16">
      <c r="A16" s="4" t="inlineStr">
        <is>
          <t>Shares issued</t>
        </is>
      </c>
      <c r="B16" s="4" t="inlineStr">
        <is>
          <t xml:space="preserve"> </t>
        </is>
      </c>
      <c r="C16" s="6" t="n">
        <v>5000000</v>
      </c>
      <c r="D16" s="4" t="inlineStr">
        <is>
          <t xml:space="preserve"> </t>
        </is>
      </c>
      <c r="E16" s="4" t="inlineStr">
        <is>
          <t xml:space="preserve"> </t>
        </is>
      </c>
    </row>
    <row r="17">
      <c r="A17" s="4" t="inlineStr">
        <is>
          <t>Private Units [Member]</t>
        </is>
      </c>
      <c r="B17" s="4" t="inlineStr">
        <is>
          <t xml:space="preserve"> </t>
        </is>
      </c>
      <c r="C17" s="4" t="inlineStr">
        <is>
          <t xml:space="preserve"> </t>
        </is>
      </c>
      <c r="D17" s="4" t="inlineStr">
        <is>
          <t xml:space="preserve"> </t>
        </is>
      </c>
      <c r="E17" s="4" t="inlineStr">
        <is>
          <t xml:space="preserve"> </t>
        </is>
      </c>
    </row>
    <row r="18">
      <c r="A18" s="3" t="inlineStr">
        <is>
          <t>Commitments and Contingency [Line Items]</t>
        </is>
      </c>
      <c r="B18" s="4" t="inlineStr">
        <is>
          <t xml:space="preserve"> </t>
        </is>
      </c>
      <c r="C18" s="4" t="inlineStr">
        <is>
          <t xml:space="preserve"> </t>
        </is>
      </c>
      <c r="D18" s="4" t="inlineStr">
        <is>
          <t xml:space="preserve"> </t>
        </is>
      </c>
      <c r="E18" s="4" t="inlineStr">
        <is>
          <t xml:space="preserve"> </t>
        </is>
      </c>
    </row>
    <row r="19">
      <c r="A19" s="4" t="inlineStr">
        <is>
          <t>Shares issued</t>
        </is>
      </c>
      <c r="B19" s="4" t="inlineStr">
        <is>
          <t xml:space="preserve"> </t>
        </is>
      </c>
      <c r="C19" s="4" t="inlineStr">
        <is>
          <t xml:space="preserve"> </t>
        </is>
      </c>
      <c r="D19" s="6" t="n">
        <v>50000</v>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Commitments and Contingency [Line Items]</t>
        </is>
      </c>
      <c r="B21" s="4" t="inlineStr">
        <is>
          <t xml:space="preserve"> </t>
        </is>
      </c>
      <c r="C21" s="4" t="inlineStr">
        <is>
          <t xml:space="preserve"> </t>
        </is>
      </c>
      <c r="D21" s="4" t="inlineStr">
        <is>
          <t xml:space="preserve"> </t>
        </is>
      </c>
      <c r="E21" s="4" t="inlineStr">
        <is>
          <t xml:space="preserve"> </t>
        </is>
      </c>
    </row>
    <row r="22">
      <c r="A22" s="4" t="inlineStr">
        <is>
          <t>Shares issued</t>
        </is>
      </c>
      <c r="B22" s="4" t="inlineStr">
        <is>
          <t xml:space="preserve"> </t>
        </is>
      </c>
      <c r="C22" s="4" t="inlineStr">
        <is>
          <t xml:space="preserve"> </t>
        </is>
      </c>
      <c r="D22" s="4" t="inlineStr">
        <is>
          <t xml:space="preserve"> </t>
        </is>
      </c>
      <c r="E22" s="6" t="n">
        <v>5417180</v>
      </c>
    </row>
    <row r="23">
      <c r="A23" s="4" t="inlineStr">
        <is>
          <t>Common Stock [Member] | IPO [Member]</t>
        </is>
      </c>
      <c r="B23" s="4" t="inlineStr">
        <is>
          <t xml:space="preserve"> </t>
        </is>
      </c>
      <c r="C23" s="4" t="inlineStr">
        <is>
          <t xml:space="preserve"> </t>
        </is>
      </c>
      <c r="D23" s="4" t="inlineStr">
        <is>
          <t xml:space="preserve"> </t>
        </is>
      </c>
      <c r="E23" s="4" t="inlineStr">
        <is>
          <t xml:space="preserve"> </t>
        </is>
      </c>
    </row>
    <row r="24">
      <c r="A24" s="3" t="inlineStr">
        <is>
          <t>Commitments and Contingency [Line Items]</t>
        </is>
      </c>
      <c r="B24" s="4" t="inlineStr">
        <is>
          <t xml:space="preserve"> </t>
        </is>
      </c>
      <c r="C24" s="4" t="inlineStr">
        <is>
          <t xml:space="preserve"> </t>
        </is>
      </c>
      <c r="D24" s="4" t="inlineStr">
        <is>
          <t xml:space="preserve"> </t>
        </is>
      </c>
      <c r="E24" s="4" t="inlineStr">
        <is>
          <t xml:space="preserve"> </t>
        </is>
      </c>
    </row>
    <row r="25">
      <c r="A25" s="4" t="inlineStr">
        <is>
          <t>Common stock price per share</t>
        </is>
      </c>
      <c r="B25" s="4" t="inlineStr">
        <is>
          <t xml:space="preserve"> </t>
        </is>
      </c>
      <c r="C25" s="4" t="inlineStr">
        <is>
          <t xml:space="preserve"> </t>
        </is>
      </c>
      <c r="D25" s="7" t="n">
        <v>10</v>
      </c>
      <c r="E25" s="4" t="inlineStr">
        <is>
          <t xml:space="preserve"> </t>
        </is>
      </c>
    </row>
    <row r="26">
      <c r="A26" s="4" t="inlineStr">
        <is>
          <t>Series of Individually Immaterial Business Acquisitions [Member]</t>
        </is>
      </c>
      <c r="B26" s="4" t="inlineStr">
        <is>
          <t xml:space="preserve"> </t>
        </is>
      </c>
      <c r="C26" s="4" t="inlineStr">
        <is>
          <t xml:space="preserve"> </t>
        </is>
      </c>
      <c r="D26" s="4" t="inlineStr">
        <is>
          <t xml:space="preserve"> </t>
        </is>
      </c>
      <c r="E26" s="4" t="inlineStr">
        <is>
          <t xml:space="preserve"> </t>
        </is>
      </c>
    </row>
    <row r="27">
      <c r="A27" s="3" t="inlineStr">
        <is>
          <t>Commitments and Contingency [Line Items]</t>
        </is>
      </c>
      <c r="B27" s="4" t="inlineStr">
        <is>
          <t xml:space="preserve"> </t>
        </is>
      </c>
      <c r="C27" s="4" t="inlineStr">
        <is>
          <t xml:space="preserve"> </t>
        </is>
      </c>
      <c r="D27" s="4" t="inlineStr">
        <is>
          <t xml:space="preserve"> </t>
        </is>
      </c>
      <c r="E27" s="4" t="inlineStr">
        <is>
          <t xml:space="preserve"> </t>
        </is>
      </c>
    </row>
    <row r="28">
      <c r="A28" s="4" t="inlineStr">
        <is>
          <t>Business acquisition price per share</t>
        </is>
      </c>
      <c r="B28" s="4" t="inlineStr">
        <is>
          <t xml:space="preserve"> </t>
        </is>
      </c>
      <c r="C28" s="5" t="n">
        <v>11.5</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Stockholders' Equity (Details) - Common Stock [Member] - $ / shares</t>
        </is>
      </c>
      <c r="D1" s="2" t="inlineStr">
        <is>
          <t>12 Months Ended</t>
        </is>
      </c>
    </row>
    <row r="2">
      <c r="B2" s="2" t="inlineStr">
        <is>
          <t>Oct. 14, 2022</t>
        </is>
      </c>
      <c r="C2" s="2" t="inlineStr">
        <is>
          <t>Apr. 01, 2021</t>
        </is>
      </c>
      <c r="D2" s="2" t="inlineStr">
        <is>
          <t>Dec. 31, 2023</t>
        </is>
      </c>
      <c r="E2" s="2" t="inlineStr">
        <is>
          <t>Dec. 31, 2022</t>
        </is>
      </c>
      <c r="F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10000000</v>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8" t="n">
        <v>0.0001</v>
      </c>
      <c r="E5" s="4" t="inlineStr">
        <is>
          <t xml:space="preserve"> </t>
        </is>
      </c>
      <c r="F5" s="4" t="inlineStr">
        <is>
          <t xml:space="preserve"> </t>
        </is>
      </c>
    </row>
    <row r="6">
      <c r="A6" s="4" t="inlineStr">
        <is>
          <t>Common stock voting rights</t>
        </is>
      </c>
      <c r="B6" s="4" t="inlineStr">
        <is>
          <t xml:space="preserve"> </t>
        </is>
      </c>
      <c r="C6" s="4" t="inlineStr">
        <is>
          <t xml:space="preserve"> </t>
        </is>
      </c>
      <c r="D6" s="4" t="inlineStr">
        <is>
          <t>one</t>
        </is>
      </c>
      <c r="E6" s="4" t="inlineStr">
        <is>
          <t xml:space="preserve"> </t>
        </is>
      </c>
      <c r="F6" s="4" t="inlineStr">
        <is>
          <t xml:space="preserve"> </t>
        </is>
      </c>
    </row>
    <row r="7">
      <c r="A7" s="4" t="inlineStr">
        <is>
          <t>Common stock, shares issued</t>
        </is>
      </c>
      <c r="B7" s="4" t="inlineStr">
        <is>
          <t xml:space="preserve"> </t>
        </is>
      </c>
      <c r="C7" s="4" t="inlineStr">
        <is>
          <t xml:space="preserve"> </t>
        </is>
      </c>
      <c r="D7" s="6" t="n">
        <v>1623060</v>
      </c>
      <c r="E7" s="6" t="n">
        <v>1623060</v>
      </c>
      <c r="F7" s="6" t="n">
        <v>1437500</v>
      </c>
    </row>
    <row r="8">
      <c r="A8" s="4" t="inlineStr">
        <is>
          <t>Common stock, shares outstanding</t>
        </is>
      </c>
      <c r="B8" s="4" t="inlineStr">
        <is>
          <t xml:space="preserve"> </t>
        </is>
      </c>
      <c r="C8" s="4" t="inlineStr">
        <is>
          <t xml:space="preserve"> </t>
        </is>
      </c>
      <c r="D8" s="6" t="n">
        <v>1623060</v>
      </c>
      <c r="E8" s="6" t="n">
        <v>1623060</v>
      </c>
      <c r="F8" s="6" t="n">
        <v>1437500</v>
      </c>
    </row>
    <row r="9">
      <c r="A9" s="4" t="inlineStr">
        <is>
          <t>Shares subject to forfeiture</t>
        </is>
      </c>
      <c r="B9" s="4" t="inlineStr">
        <is>
          <t xml:space="preserve"> </t>
        </is>
      </c>
      <c r="C9" s="4" t="inlineStr">
        <is>
          <t xml:space="preserve"> </t>
        </is>
      </c>
      <c r="D9" s="4" t="inlineStr">
        <is>
          <t xml:space="preserve"> </t>
        </is>
      </c>
      <c r="E9" s="6" t="n">
        <v>-83205</v>
      </c>
      <c r="F9" s="6" t="n">
        <v>187500</v>
      </c>
    </row>
    <row r="10">
      <c r="A10" s="4" t="inlineStr">
        <is>
          <t>Initial stockholders percentage</t>
        </is>
      </c>
      <c r="B10" s="4" t="inlineStr">
        <is>
          <t xml:space="preserve"> </t>
        </is>
      </c>
      <c r="C10" s="4" t="inlineStr">
        <is>
          <t xml:space="preserve"> </t>
        </is>
      </c>
      <c r="D10" s="4" t="inlineStr">
        <is>
          <t xml:space="preserve"> </t>
        </is>
      </c>
      <c r="E10" s="4" t="inlineStr">
        <is>
          <t xml:space="preserve"> </t>
        </is>
      </c>
      <c r="F10" s="11" t="n">
        <v>0.2</v>
      </c>
    </row>
    <row r="11">
      <c r="A11" s="4" t="inlineStr">
        <is>
          <t>Common stock shares</t>
        </is>
      </c>
      <c r="B11" s="6" t="n">
        <v>187500</v>
      </c>
      <c r="C11" s="4" t="inlineStr">
        <is>
          <t xml:space="preserve"> </t>
        </is>
      </c>
      <c r="D11" s="4" t="inlineStr">
        <is>
          <t xml:space="preserve"> </t>
        </is>
      </c>
      <c r="E11" s="4" t="inlineStr">
        <is>
          <t xml:space="preserve"> </t>
        </is>
      </c>
      <c r="F11" s="4" t="inlineStr">
        <is>
          <t xml:space="preserve"> </t>
        </is>
      </c>
    </row>
    <row r="12">
      <c r="A12" s="4" t="inlineStr">
        <is>
          <t>Common stock, shares outstanding redemption value</t>
        </is>
      </c>
      <c r="B12" s="4" t="inlineStr">
        <is>
          <t xml:space="preserve"> </t>
        </is>
      </c>
      <c r="C12" s="4" t="inlineStr">
        <is>
          <t xml:space="preserve"> </t>
        </is>
      </c>
      <c r="D12" s="6" t="n">
        <v>2930090</v>
      </c>
      <c r="E12" s="6" t="n">
        <v>5417180</v>
      </c>
      <c r="F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t>
        </is>
      </c>
      <c r="B15" s="6" t="n">
        <v>104295</v>
      </c>
      <c r="C15" s="6" t="n">
        <v>18750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 held in the Trust Account</t>
        </is>
      </c>
      <c r="B3" s="7" t="n">
        <v>31960267</v>
      </c>
      <c r="C3" s="7" t="n">
        <v>55421229</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he Trust Account</t>
        </is>
      </c>
      <c r="B6" s="6" t="n">
        <v>31960267</v>
      </c>
      <c r="C6" s="6" t="n">
        <v>55421229</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he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he Trust Account</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8" t="n">
        <v>0.0001</v>
      </c>
      <c r="C3" s="8" t="n">
        <v>0.0001</v>
      </c>
    </row>
    <row r="4">
      <c r="A4" s="4" t="inlineStr">
        <is>
          <t>Common stock, shares authorized redemption value</t>
        </is>
      </c>
      <c r="B4" s="6" t="n">
        <v>10000000</v>
      </c>
      <c r="C4" s="6" t="n">
        <v>10000000</v>
      </c>
    </row>
    <row r="5">
      <c r="A5" s="4" t="inlineStr">
        <is>
          <t>Common stock, shares issued</t>
        </is>
      </c>
      <c r="B5" s="6" t="n">
        <v>2930090</v>
      </c>
      <c r="C5" s="6" t="n">
        <v>5417180</v>
      </c>
    </row>
    <row r="6">
      <c r="A6" s="4" t="inlineStr">
        <is>
          <t>Common stock, shares outstanding</t>
        </is>
      </c>
      <c r="B6" s="6" t="n">
        <v>2930090</v>
      </c>
      <c r="C6" s="6" t="n">
        <v>5417180</v>
      </c>
    </row>
    <row r="7">
      <c r="A7" s="4" t="inlineStr">
        <is>
          <t>Common stock, par value (in Dollars per share)</t>
        </is>
      </c>
      <c r="B7" s="8" t="n">
        <v>0.0001</v>
      </c>
      <c r="C7" s="8" t="n">
        <v>0.0001</v>
      </c>
    </row>
    <row r="8">
      <c r="A8" s="4" t="inlineStr">
        <is>
          <t>Common stock, shares authorized</t>
        </is>
      </c>
      <c r="B8" s="6" t="n">
        <v>10000000</v>
      </c>
      <c r="C8" s="6" t="n">
        <v>10000000</v>
      </c>
    </row>
    <row r="9">
      <c r="A9" s="4" t="inlineStr">
        <is>
          <t>Common stock, shares issued</t>
        </is>
      </c>
      <c r="B9" s="6" t="n">
        <v>1623060</v>
      </c>
      <c r="C9" s="6" t="n">
        <v>1623060</v>
      </c>
    </row>
    <row r="10">
      <c r="A10" s="4" t="inlineStr">
        <is>
          <t>Common stock, shares outstanding</t>
        </is>
      </c>
      <c r="B10" s="6" t="n">
        <v>1623060</v>
      </c>
      <c r="C10" s="6" t="n">
        <v>1623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t>
        </is>
      </c>
      <c r="B4" s="7" t="n">
        <v>0</v>
      </c>
      <c r="C4" s="7" t="n">
        <v>4071</v>
      </c>
    </row>
    <row r="5">
      <c r="A5" s="4" t="inlineStr">
        <is>
          <t>U.S. federal and state income taxes</t>
        </is>
      </c>
      <c r="B5" s="7" t="n">
        <v>262240</v>
      </c>
      <c r="C5" s="7" t="n">
        <v>517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3</t>
        </is>
      </c>
      <c r="C1" s="2" t="inlineStr">
        <is>
          <t>Dec. 31, 2022</t>
        </is>
      </c>
    </row>
    <row r="2">
      <c r="A2" s="3" t="inlineStr">
        <is>
          <t>Deferred tax asset (liability)</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174157</v>
      </c>
      <c r="C4" s="6" t="n">
        <v>33997</v>
      </c>
    </row>
    <row r="5">
      <c r="A5" s="4" t="inlineStr">
        <is>
          <t>Amortization of startup cost</t>
        </is>
      </c>
      <c r="B5" s="6" t="n">
        <v>-2897</v>
      </c>
      <c r="C5" s="4" t="inlineStr">
        <is>
          <t xml:space="preserve"> </t>
        </is>
      </c>
    </row>
    <row r="6">
      <c r="A6" s="4" t="inlineStr">
        <is>
          <t>Unrealized gain on investments held in Trust Account</t>
        </is>
      </c>
      <c r="B6" s="6" t="n">
        <v>-29727</v>
      </c>
      <c r="C6" s="6" t="n">
        <v>-37144</v>
      </c>
    </row>
    <row r="7">
      <c r="A7" s="4" t="inlineStr">
        <is>
          <t>Total deferred tax asset (liability)</t>
        </is>
      </c>
      <c r="B7" s="6" t="n">
        <v>141533</v>
      </c>
      <c r="C7" s="6" t="n">
        <v>-3147</v>
      </c>
    </row>
    <row r="8">
      <c r="A8" s="4" t="inlineStr">
        <is>
          <t>Valuation allowance</t>
        </is>
      </c>
      <c r="B8" s="6" t="n">
        <v>3147</v>
      </c>
      <c r="C8" s="6" t="n">
        <v>3147</v>
      </c>
    </row>
    <row r="9">
      <c r="A9" s="4" t="inlineStr">
        <is>
          <t>Deferred tax asset, net of allowance</t>
        </is>
      </c>
      <c r="B9" s="7" t="n">
        <v>144680</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7" t="n">
        <v>406920</v>
      </c>
      <c r="C4" s="7" t="n">
        <v>51753</v>
      </c>
    </row>
    <row r="5">
      <c r="A5" s="4" t="inlineStr">
        <is>
          <t>Deferred</t>
        </is>
      </c>
      <c r="B5" s="6" t="n">
        <v>-144680</v>
      </c>
      <c r="C5" s="6" t="n">
        <v>-4071</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6" t="n">
        <v>4071</v>
      </c>
    </row>
    <row r="10">
      <c r="A10" s="4" t="inlineStr">
        <is>
          <t>Income tax provision</t>
        </is>
      </c>
      <c r="B10" s="7" t="n">
        <v>262240</v>
      </c>
      <c r="C10" s="7" t="n">
        <v>517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Income Tax Rate to the Company’s Effective Income Tax Rate</t>
        </is>
      </c>
      <c r="B1" s="2" t="inlineStr">
        <is>
          <t>12 Months Ended</t>
        </is>
      </c>
    </row>
    <row r="2">
      <c r="B2" s="2" t="inlineStr">
        <is>
          <t>Dec. 31, 2023</t>
        </is>
      </c>
      <c r="C2" s="2" t="inlineStr">
        <is>
          <t>Dec. 31, 2022</t>
        </is>
      </c>
    </row>
    <row r="3">
      <c r="A3" s="3" t="inlineStr">
        <is>
          <t>Schedule of Statutory Income Tax Rate to the Company’s Effective Income Tax Rate [Abstract]</t>
        </is>
      </c>
      <c r="B3" s="4" t="inlineStr">
        <is>
          <t xml:space="preserve"> </t>
        </is>
      </c>
      <c r="C3" s="4" t="inlineStr">
        <is>
          <t xml:space="preserve"> </t>
        </is>
      </c>
    </row>
    <row r="4">
      <c r="A4" s="4" t="inlineStr">
        <is>
          <t>Income at U.S. statutory rate</t>
        </is>
      </c>
      <c r="B4" s="11" t="n">
        <v>0.21</v>
      </c>
      <c r="C4" s="11" t="n">
        <v>0.21</v>
      </c>
    </row>
    <row r="5">
      <c r="A5" s="4" t="inlineStr">
        <is>
          <t>State taxes, net of federal benefit</t>
        </is>
      </c>
      <c r="B5" s="11" t="n">
        <v>0</v>
      </c>
      <c r="C5" s="11" t="n">
        <v>0</v>
      </c>
    </row>
    <row r="6">
      <c r="A6" s="4" t="inlineStr">
        <is>
          <t>Transaction costs</t>
        </is>
      </c>
      <c r="B6" s="12" t="n">
        <v>0.035</v>
      </c>
      <c r="C6" s="12" t="n">
        <v>0.049</v>
      </c>
    </row>
    <row r="7">
      <c r="A7" s="4" t="inlineStr">
        <is>
          <t>True up</t>
        </is>
      </c>
      <c r="B7" s="4" t="inlineStr">
        <is>
          <t>(3.70%)</t>
        </is>
      </c>
      <c r="C7" s="11" t="n">
        <v>0</v>
      </c>
    </row>
    <row r="8">
      <c r="A8" s="4" t="inlineStr">
        <is>
          <t>Change in valuation allowance</t>
        </is>
      </c>
      <c r="B8" s="11" t="n">
        <v>0</v>
      </c>
      <c r="C8" s="4" t="inlineStr">
        <is>
          <t>(1.90%)</t>
        </is>
      </c>
    </row>
    <row r="9">
      <c r="A9" s="4" t="inlineStr">
        <is>
          <t>Total</t>
        </is>
      </c>
      <c r="B9" s="12" t="n">
        <v>0.208</v>
      </c>
      <c r="C9" s="11" t="n">
        <v>0.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 of Prior Period Financial Information (Details) - Schedule of Restatement of Previously Issued Financial Statements - USD ($)</t>
        </is>
      </c>
      <c r="B1" s="2" t="inlineStr">
        <is>
          <t>Sep. 30, 2023</t>
        </is>
      </c>
      <c r="C1" s="2" t="inlineStr">
        <is>
          <t>Jun. 30, 2023</t>
        </is>
      </c>
      <c r="D1" s="2" t="inlineStr">
        <is>
          <t>Mar. 31, 2023</t>
        </is>
      </c>
      <c r="E1" s="2" t="inlineStr">
        <is>
          <t>Dec. 31, 2022</t>
        </is>
      </c>
      <c r="F1" s="2" t="inlineStr">
        <is>
          <t>Oct. 06, 2022</t>
        </is>
      </c>
    </row>
    <row r="2">
      <c r="A2" s="4" t="inlineStr">
        <is>
          <t>Previously Reporte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7" t="n">
        <v>3835</v>
      </c>
      <c r="C4" s="7" t="n">
        <v>65634</v>
      </c>
      <c r="D4" s="7" t="n">
        <v>37249</v>
      </c>
      <c r="E4" s="7" t="n">
        <v>57284</v>
      </c>
      <c r="F4" s="7" t="n">
        <v>272782</v>
      </c>
    </row>
    <row r="5">
      <c r="A5" s="4" t="inlineStr">
        <is>
          <t>Prepaid expenses</t>
        </is>
      </c>
      <c r="B5" s="6" t="n">
        <v>70846</v>
      </c>
      <c r="C5" s="6" t="n">
        <v>146899</v>
      </c>
      <c r="D5" s="6" t="n">
        <v>222125</v>
      </c>
      <c r="E5" s="6" t="n">
        <v>222346</v>
      </c>
      <c r="F5" s="6" t="n">
        <v>274784</v>
      </c>
    </row>
    <row r="6">
      <c r="A6" s="4" t="inlineStr">
        <is>
          <t>Investments held in Trust Account</t>
        </is>
      </c>
      <c r="B6" s="6" t="n">
        <v>31261655</v>
      </c>
      <c r="C6" s="6" t="n">
        <v>56767844</v>
      </c>
      <c r="D6" s="6" t="n">
        <v>55996181</v>
      </c>
      <c r="E6" s="6" t="n">
        <v>55421229</v>
      </c>
      <c r="F6" s="6" t="n">
        <v>50750000</v>
      </c>
    </row>
    <row r="7">
      <c r="A7" s="4" t="inlineStr">
        <is>
          <t>Total Current Assets</t>
        </is>
      </c>
      <c r="B7" s="6" t="n">
        <v>31451009</v>
      </c>
      <c r="C7" s="6" t="n">
        <v>57070454</v>
      </c>
      <c r="D7" s="6" t="n">
        <v>56255555</v>
      </c>
      <c r="E7" s="6" t="n">
        <v>55700859</v>
      </c>
      <c r="F7" s="6" t="n">
        <v>51297566</v>
      </c>
    </row>
    <row r="8">
      <c r="A8" s="4" t="inlineStr">
        <is>
          <t>Investments held in Trust Accou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6" t="n">
        <v>31451009</v>
      </c>
      <c r="C9" s="6" t="n">
        <v>57070454</v>
      </c>
      <c r="D9" s="6" t="n">
        <v>56255555</v>
      </c>
      <c r="E9" s="6" t="n">
        <v>55700859</v>
      </c>
      <c r="F9" s="6" t="n">
        <v>51297566</v>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ed expenses</t>
        </is>
      </c>
      <c r="B11" s="6" t="n">
        <v>201177</v>
      </c>
      <c r="C11" s="6" t="n">
        <v>203846</v>
      </c>
      <c r="D11" s="6" t="n">
        <v>220666</v>
      </c>
      <c r="E11" s="6" t="n">
        <v>140075</v>
      </c>
      <c r="F11" s="6" t="n">
        <v>70635</v>
      </c>
    </row>
    <row r="12">
      <c r="A12" s="4" t="inlineStr">
        <is>
          <t>Franchise tax payable</t>
        </is>
      </c>
      <c r="B12" s="6" t="n">
        <v>26579</v>
      </c>
      <c r="C12" s="6" t="n">
        <v>18886</v>
      </c>
      <c r="D12" s="6" t="n">
        <v>12000</v>
      </c>
      <c r="E12" s="6" t="n">
        <v>13086</v>
      </c>
      <c r="F12" s="4" t="inlineStr">
        <is>
          <t xml:space="preserve"> </t>
        </is>
      </c>
    </row>
    <row r="13">
      <c r="A13" s="4" t="inlineStr">
        <is>
          <t>Income tax payable</t>
        </is>
      </c>
      <c r="B13" s="6" t="n">
        <v>295129</v>
      </c>
      <c r="C13" s="6" t="n">
        <v>229089</v>
      </c>
      <c r="D13" s="6" t="n">
        <v>98339</v>
      </c>
      <c r="E13" s="6" t="n">
        <v>51753</v>
      </c>
      <c r="F13" s="4" t="inlineStr">
        <is>
          <t xml:space="preserve"> </t>
        </is>
      </c>
    </row>
    <row r="14">
      <c r="A14" s="4" t="inlineStr">
        <is>
          <t>Exercise tax payable</t>
        </is>
      </c>
      <c r="B14" s="6" t="n">
        <v>259438</v>
      </c>
      <c r="C14" s="6" t="n">
        <v>259438</v>
      </c>
      <c r="D14" s="4" t="inlineStr">
        <is>
          <t xml:space="preserve"> </t>
        </is>
      </c>
      <c r="E14" s="4" t="inlineStr">
        <is>
          <t xml:space="preserve"> </t>
        </is>
      </c>
      <c r="F14" s="4" t="inlineStr">
        <is>
          <t xml:space="preserve"> </t>
        </is>
      </c>
    </row>
    <row r="15">
      <c r="A15" s="4" t="inlineStr">
        <is>
          <t>Deferred income tax liability</t>
        </is>
      </c>
      <c r="B15" s="4" t="inlineStr">
        <is>
          <t xml:space="preserve"> </t>
        </is>
      </c>
      <c r="C15" s="4" t="inlineStr">
        <is>
          <t xml:space="preserve"> </t>
        </is>
      </c>
      <c r="D15" s="6" t="n">
        <v>36799</v>
      </c>
      <c r="E15" s="4" t="inlineStr">
        <is>
          <t xml:space="preserve"> </t>
        </is>
      </c>
      <c r="F15" s="4" t="inlineStr">
        <is>
          <t xml:space="preserve"> </t>
        </is>
      </c>
    </row>
    <row r="16">
      <c r="A16" s="4" t="inlineStr">
        <is>
          <t>Deferred underwriting fee payable</t>
        </is>
      </c>
      <c r="B16" s="6" t="n">
        <v>2525896</v>
      </c>
      <c r="C16" s="6" t="n">
        <v>2525896</v>
      </c>
      <c r="D16" s="6" t="n">
        <v>2525896</v>
      </c>
      <c r="E16" s="6" t="n">
        <v>2525896</v>
      </c>
      <c r="F16" s="6" t="n">
        <v>2331375</v>
      </c>
    </row>
    <row r="17">
      <c r="A17" s="4" t="inlineStr">
        <is>
          <t>Redeemed common stock payable to public stockholders</t>
        </is>
      </c>
      <c r="B17" s="4" t="inlineStr">
        <is>
          <t xml:space="preserve"> </t>
        </is>
      </c>
      <c r="C17" s="6" t="n">
        <v>25943774</v>
      </c>
      <c r="D17" s="4" t="inlineStr">
        <is>
          <t xml:space="preserve"> </t>
        </is>
      </c>
      <c r="E17" s="4" t="inlineStr">
        <is>
          <t xml:space="preserve"> </t>
        </is>
      </c>
      <c r="F17" s="4" t="inlineStr">
        <is>
          <t xml:space="preserve"> </t>
        </is>
      </c>
    </row>
    <row r="18">
      <c r="A18" s="4" t="inlineStr">
        <is>
          <t>Total Current Liabilities</t>
        </is>
      </c>
      <c r="B18" s="6" t="n">
        <v>4067845</v>
      </c>
      <c r="C18" s="6" t="n">
        <v>29940555</v>
      </c>
      <c r="D18" s="6" t="n">
        <v>3233546</v>
      </c>
      <c r="E18" s="6" t="n">
        <v>2830656</v>
      </c>
      <c r="F18" s="6" t="n">
        <v>2711243</v>
      </c>
    </row>
    <row r="19">
      <c r="A19" s="4" t="inlineStr">
        <is>
          <t>Deferred underwriting fee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iabilities</t>
        </is>
      </c>
      <c r="B20" s="6" t="n">
        <v>4067845</v>
      </c>
      <c r="C20" s="6" t="n">
        <v>29940555</v>
      </c>
      <c r="D20" s="6" t="n">
        <v>3233546</v>
      </c>
      <c r="E20" s="6" t="n">
        <v>2830656</v>
      </c>
      <c r="F20" s="6" t="n">
        <v>2711243</v>
      </c>
    </row>
    <row r="21">
      <c r="A21" s="4" t="inlineStr">
        <is>
          <t>Common stock subject to possible redemption</t>
        </is>
      </c>
      <c r="B21" s="6" t="n">
        <v>31261655</v>
      </c>
      <c r="C21" s="6" t="n">
        <v>30586448</v>
      </c>
      <c r="D21" s="6" t="n">
        <v>51706675</v>
      </c>
      <c r="E21" s="6" t="n">
        <v>47571463</v>
      </c>
      <c r="F21" s="6" t="n">
        <v>40565095</v>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A common stock,value</t>
        </is>
      </c>
      <c r="B23" s="6" t="n">
        <v>163</v>
      </c>
      <c r="C23" s="6" t="n">
        <v>163</v>
      </c>
      <c r="D23" s="6" t="n">
        <v>163</v>
      </c>
      <c r="E23" s="6" t="n">
        <v>163</v>
      </c>
      <c r="F23" s="6" t="n">
        <v>170</v>
      </c>
    </row>
    <row r="24">
      <c r="A24" s="4" t="inlineStr">
        <is>
          <t>Additional paid-in capital</t>
        </is>
      </c>
      <c r="B24" s="4" t="inlineStr">
        <is>
          <t xml:space="preserve"> </t>
        </is>
      </c>
      <c r="C24" s="4" t="inlineStr">
        <is>
          <t xml:space="preserve"> </t>
        </is>
      </c>
      <c r="D24" s="6" t="n">
        <v>1003693</v>
      </c>
      <c r="E24" s="6" t="n">
        <v>5138905</v>
      </c>
      <c r="F24" s="6" t="n">
        <v>8034776</v>
      </c>
    </row>
    <row r="25">
      <c r="A25" s="4" t="inlineStr">
        <is>
          <t>Retained earnings (Accumulated deficit)</t>
        </is>
      </c>
      <c r="B25" s="6" t="n">
        <v>-3878654</v>
      </c>
      <c r="C25" s="6" t="n">
        <v>-3456712</v>
      </c>
      <c r="D25" s="6" t="n">
        <v>311478</v>
      </c>
      <c r="E25" s="6" t="n">
        <v>159672</v>
      </c>
      <c r="F25" s="6" t="n">
        <v>-13718</v>
      </c>
    </row>
    <row r="26">
      <c r="A26" s="4" t="inlineStr">
        <is>
          <t>Total Stockholders’ Equity</t>
        </is>
      </c>
      <c r="B26" s="6" t="n">
        <v>-3878491</v>
      </c>
      <c r="C26" s="6" t="n">
        <v>-3456549</v>
      </c>
      <c r="D26" s="6" t="n">
        <v>1315334</v>
      </c>
      <c r="E26" s="6" t="n">
        <v>5298740</v>
      </c>
      <c r="F26" s="6" t="n">
        <v>8021228</v>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Liabilities, Redeemable Common Stock and Stockholders’ Equity</t>
        </is>
      </c>
      <c r="B28" s="6" t="n">
        <v>31451009</v>
      </c>
      <c r="C28" s="6" t="n">
        <v>57070454</v>
      </c>
      <c r="D28" s="6" t="n">
        <v>56255555</v>
      </c>
      <c r="E28" s="6" t="n">
        <v>55700859</v>
      </c>
      <c r="F28" s="6" t="n">
        <v>51297566</v>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income tax asset</t>
        </is>
      </c>
      <c r="B30" s="6" t="n">
        <v>114673</v>
      </c>
      <c r="C30" s="6" t="n">
        <v>90077</v>
      </c>
      <c r="D30" s="4" t="inlineStr">
        <is>
          <t xml:space="preserve"> </t>
        </is>
      </c>
      <c r="E30" s="4" t="inlineStr">
        <is>
          <t xml:space="preserve"> </t>
        </is>
      </c>
      <c r="F30" s="4" t="inlineStr">
        <is>
          <t xml:space="preserve"> </t>
        </is>
      </c>
    </row>
    <row r="31">
      <c r="A31" s="4" t="inlineStr">
        <is>
          <t>Adjust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paid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 held in Trust Account</t>
        </is>
      </c>
      <c r="B35" s="6" t="n">
        <v>-31261655</v>
      </c>
      <c r="C35" s="6" t="n">
        <v>-56767844</v>
      </c>
      <c r="D35" s="6" t="n">
        <v>-55996181</v>
      </c>
      <c r="E35" s="6" t="n">
        <v>-55421229</v>
      </c>
      <c r="F35" s="6" t="n">
        <v>-50750000</v>
      </c>
    </row>
    <row r="36">
      <c r="A36" s="4" t="inlineStr">
        <is>
          <t>Total Current Assets</t>
        </is>
      </c>
      <c r="B36" s="6" t="n">
        <v>-31261655</v>
      </c>
      <c r="C36" s="6" t="n">
        <v>-56767844</v>
      </c>
      <c r="D36" s="6" t="n">
        <v>-55996181</v>
      </c>
      <c r="E36" s="6" t="n">
        <v>-55421229</v>
      </c>
      <c r="F36" s="6" t="n">
        <v>-50750000</v>
      </c>
    </row>
    <row r="37">
      <c r="A37" s="4" t="inlineStr">
        <is>
          <t>Investments held in Trust Account</t>
        </is>
      </c>
      <c r="B37" s="6" t="n">
        <v>31261655</v>
      </c>
      <c r="C37" s="6" t="n">
        <v>56767844</v>
      </c>
      <c r="D37" s="6" t="n">
        <v>55996181</v>
      </c>
      <c r="E37" s="6" t="n">
        <v>55421229</v>
      </c>
      <c r="F37" s="6" t="n">
        <v>50750000</v>
      </c>
    </row>
    <row r="38">
      <c r="A38" s="4" t="inlineStr">
        <is>
          <t>Total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payable and accrued exp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ranchise tax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tax pay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tax pay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erred income tax liab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underwriting fee payable</t>
        </is>
      </c>
      <c r="B45" s="6" t="n">
        <v>-2525896</v>
      </c>
      <c r="C45" s="6" t="n">
        <v>-2525896</v>
      </c>
      <c r="D45" s="6" t="n">
        <v>-2525896</v>
      </c>
      <c r="E45" s="6" t="n">
        <v>-2525896</v>
      </c>
      <c r="F45" s="6" t="n">
        <v>-2331375</v>
      </c>
    </row>
    <row r="46">
      <c r="A46" s="4" t="inlineStr">
        <is>
          <t>Redeemed common stock payable to public stockhold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Current Liabilities</t>
        </is>
      </c>
      <c r="B47" s="6" t="n">
        <v>-2525896</v>
      </c>
      <c r="C47" s="6" t="n">
        <v>-2525896</v>
      </c>
      <c r="D47" s="6" t="n">
        <v>-2525896</v>
      </c>
      <c r="E47" s="6" t="n">
        <v>-2525896</v>
      </c>
      <c r="F47" s="6" t="n">
        <v>-2331375</v>
      </c>
    </row>
    <row r="48">
      <c r="A48" s="4" t="inlineStr">
        <is>
          <t>Deferred underwriting fee payable</t>
        </is>
      </c>
      <c r="B48" s="6" t="n">
        <v>2525896</v>
      </c>
      <c r="C48" s="6" t="n">
        <v>2525896</v>
      </c>
      <c r="D48" s="6" t="n">
        <v>2525896</v>
      </c>
      <c r="E48" s="6" t="n">
        <v>2525896</v>
      </c>
      <c r="F48" s="6" t="n">
        <v>2331375</v>
      </c>
    </row>
    <row r="49">
      <c r="A49" s="4" t="inlineStr">
        <is>
          <t>Total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subject to possible redemp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lass A common stock,val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ditional paid-in capital</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tained earnings (Accumulated defici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urrent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ferred income tax asse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is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sh</t>
        </is>
      </c>
      <c r="B60" s="6" t="n">
        <v>3835</v>
      </c>
      <c r="C60" s="6" t="n">
        <v>65634</v>
      </c>
      <c r="D60" s="6" t="n">
        <v>37249</v>
      </c>
      <c r="E60" s="6" t="n">
        <v>57284</v>
      </c>
      <c r="F60" s="6" t="n">
        <v>272782</v>
      </c>
    </row>
    <row r="61">
      <c r="A61" s="4" t="inlineStr">
        <is>
          <t>Prepaid expenses</t>
        </is>
      </c>
      <c r="B61" s="6" t="n">
        <v>70846</v>
      </c>
      <c r="C61" s="6" t="n">
        <v>146899</v>
      </c>
      <c r="D61" s="6" t="n">
        <v>222125</v>
      </c>
      <c r="E61" s="6" t="n">
        <v>222346</v>
      </c>
      <c r="F61" s="6" t="n">
        <v>274784</v>
      </c>
    </row>
    <row r="62">
      <c r="A62" s="4" t="inlineStr">
        <is>
          <t>Investments held in Trust Accou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Current Assets</t>
        </is>
      </c>
      <c r="B63" s="6" t="n">
        <v>189354</v>
      </c>
      <c r="C63" s="6" t="n">
        <v>302610</v>
      </c>
      <c r="D63" s="6" t="n">
        <v>259374</v>
      </c>
      <c r="E63" s="6" t="n">
        <v>279630</v>
      </c>
      <c r="F63" s="6" t="n">
        <v>547566</v>
      </c>
    </row>
    <row r="64">
      <c r="A64" s="4" t="inlineStr">
        <is>
          <t>Investments held in Trust Account</t>
        </is>
      </c>
      <c r="B64" s="6" t="n">
        <v>31261655</v>
      </c>
      <c r="C64" s="6" t="n">
        <v>56767844</v>
      </c>
      <c r="D64" s="6" t="n">
        <v>55996181</v>
      </c>
      <c r="E64" s="6" t="n">
        <v>55421229</v>
      </c>
      <c r="F64" s="6" t="n">
        <v>50750000</v>
      </c>
    </row>
    <row r="65">
      <c r="A65" s="4" t="inlineStr">
        <is>
          <t>Total Assets</t>
        </is>
      </c>
      <c r="B65" s="6" t="n">
        <v>31451009</v>
      </c>
      <c r="C65" s="6" t="n">
        <v>57070454</v>
      </c>
      <c r="D65" s="6" t="n">
        <v>56255555</v>
      </c>
      <c r="E65" s="6" t="n">
        <v>55700859</v>
      </c>
      <c r="F65" s="6" t="n">
        <v>51297566</v>
      </c>
    </row>
    <row r="66">
      <c r="A66" s="3" t="inlineStr">
        <is>
          <t>Current Liabil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ccounts payable and accrued expenses</t>
        </is>
      </c>
      <c r="B67" s="6" t="n">
        <v>201177</v>
      </c>
      <c r="C67" s="6" t="n">
        <v>203846</v>
      </c>
      <c r="D67" s="6" t="n">
        <v>220666</v>
      </c>
      <c r="E67" s="6" t="n">
        <v>140075</v>
      </c>
      <c r="F67" s="6" t="n">
        <v>70635</v>
      </c>
    </row>
    <row r="68">
      <c r="A68" s="4" t="inlineStr">
        <is>
          <t>Franchise tax payable</t>
        </is>
      </c>
      <c r="B68" s="6" t="n">
        <v>26579</v>
      </c>
      <c r="C68" s="6" t="n">
        <v>18886</v>
      </c>
      <c r="D68" s="6" t="n">
        <v>12000</v>
      </c>
      <c r="E68" s="6" t="n">
        <v>13086</v>
      </c>
      <c r="F68" s="4" t="inlineStr">
        <is>
          <t xml:space="preserve"> </t>
        </is>
      </c>
    </row>
    <row r="69">
      <c r="A69" s="4" t="inlineStr">
        <is>
          <t>Income tax payable</t>
        </is>
      </c>
      <c r="B69" s="6" t="n">
        <v>295129</v>
      </c>
      <c r="C69" s="6" t="n">
        <v>229089</v>
      </c>
      <c r="D69" s="6" t="n">
        <v>98339</v>
      </c>
      <c r="E69" s="6" t="n">
        <v>51753</v>
      </c>
      <c r="F69" s="4" t="inlineStr">
        <is>
          <t xml:space="preserve"> </t>
        </is>
      </c>
    </row>
    <row r="70">
      <c r="A70" s="4" t="inlineStr">
        <is>
          <t>Exercise tax payable</t>
        </is>
      </c>
      <c r="B70" s="6" t="n">
        <v>259438</v>
      </c>
      <c r="C70" s="6" t="n">
        <v>259438</v>
      </c>
      <c r="D70" s="4" t="inlineStr">
        <is>
          <t xml:space="preserve"> </t>
        </is>
      </c>
      <c r="E70" s="4" t="inlineStr">
        <is>
          <t xml:space="preserve"> </t>
        </is>
      </c>
      <c r="F70" s="4" t="inlineStr">
        <is>
          <t xml:space="preserve"> </t>
        </is>
      </c>
    </row>
    <row r="71">
      <c r="A71" s="4" t="inlineStr">
        <is>
          <t>Deferred income tax liability</t>
        </is>
      </c>
      <c r="B71" s="4" t="inlineStr">
        <is>
          <t xml:space="preserve"> </t>
        </is>
      </c>
      <c r="C71" s="4" t="inlineStr">
        <is>
          <t xml:space="preserve"> </t>
        </is>
      </c>
      <c r="D71" s="6" t="n">
        <v>36799</v>
      </c>
      <c r="E71" s="4" t="inlineStr">
        <is>
          <t xml:space="preserve"> </t>
        </is>
      </c>
      <c r="F71" s="4" t="inlineStr">
        <is>
          <t xml:space="preserve"> </t>
        </is>
      </c>
    </row>
    <row r="72">
      <c r="A72" s="4" t="inlineStr">
        <is>
          <t>Deferred underwriting fee pay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deemed common stock payable to public stockholders</t>
        </is>
      </c>
      <c r="B73" s="4" t="inlineStr">
        <is>
          <t xml:space="preserve"> </t>
        </is>
      </c>
      <c r="C73" s="6" t="n">
        <v>25943774</v>
      </c>
      <c r="D73" s="4" t="inlineStr">
        <is>
          <t xml:space="preserve"> </t>
        </is>
      </c>
      <c r="E73" s="4" t="inlineStr">
        <is>
          <t xml:space="preserve"> </t>
        </is>
      </c>
      <c r="F73" s="4" t="inlineStr">
        <is>
          <t xml:space="preserve"> </t>
        </is>
      </c>
    </row>
    <row r="74">
      <c r="A74" s="4" t="inlineStr">
        <is>
          <t>Total Current Liabilities</t>
        </is>
      </c>
      <c r="B74" s="6" t="n">
        <v>1541949</v>
      </c>
      <c r="C74" s="6" t="n">
        <v>27414659</v>
      </c>
      <c r="D74" s="6" t="n">
        <v>707650</v>
      </c>
      <c r="E74" s="6" t="n">
        <v>304760</v>
      </c>
      <c r="F74" s="6" t="n">
        <v>379868</v>
      </c>
    </row>
    <row r="75">
      <c r="A75" s="4" t="inlineStr">
        <is>
          <t>Deferred underwriting fee payable</t>
        </is>
      </c>
      <c r="B75" s="6" t="n">
        <v>2525896</v>
      </c>
      <c r="C75" s="6" t="n">
        <v>2525896</v>
      </c>
      <c r="D75" s="6" t="n">
        <v>2525896</v>
      </c>
      <c r="E75" s="6" t="n">
        <v>2525896</v>
      </c>
      <c r="F75" s="6" t="n">
        <v>2331375</v>
      </c>
    </row>
    <row r="76">
      <c r="A76" s="4" t="inlineStr">
        <is>
          <t>Total Liabilities</t>
        </is>
      </c>
      <c r="B76" s="6" t="n">
        <v>4067845</v>
      </c>
      <c r="C76" s="6" t="n">
        <v>29940555</v>
      </c>
      <c r="D76" s="6" t="n">
        <v>3233546</v>
      </c>
      <c r="E76" s="6" t="n">
        <v>2830656</v>
      </c>
      <c r="F76" s="6" t="n">
        <v>2711243</v>
      </c>
    </row>
    <row r="77">
      <c r="A77" s="4" t="inlineStr">
        <is>
          <t>Common stock subject to possible redemption</t>
        </is>
      </c>
      <c r="B77" s="6" t="n">
        <v>31261655</v>
      </c>
      <c r="C77" s="6" t="n">
        <v>30586448</v>
      </c>
      <c r="D77" s="6" t="n">
        <v>51706675</v>
      </c>
      <c r="E77" s="6" t="n">
        <v>47571463</v>
      </c>
      <c r="F77" s="6" t="n">
        <v>40565095</v>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lass A common stock,value</t>
        </is>
      </c>
      <c r="B79" s="6" t="n">
        <v>163</v>
      </c>
      <c r="C79" s="6" t="n">
        <v>163</v>
      </c>
      <c r="D79" s="6" t="n">
        <v>163</v>
      </c>
      <c r="E79" s="6" t="n">
        <v>163</v>
      </c>
      <c r="F79" s="6" t="n">
        <v>170</v>
      </c>
    </row>
    <row r="80">
      <c r="A80" s="4" t="inlineStr">
        <is>
          <t>Additional paid-in capital</t>
        </is>
      </c>
      <c r="B80" s="4" t="inlineStr">
        <is>
          <t xml:space="preserve"> </t>
        </is>
      </c>
      <c r="C80" s="4" t="inlineStr">
        <is>
          <t xml:space="preserve"> </t>
        </is>
      </c>
      <c r="D80" s="6" t="n">
        <v>1003693</v>
      </c>
      <c r="E80" s="6" t="n">
        <v>5138905</v>
      </c>
      <c r="F80" s="6" t="n">
        <v>8034776</v>
      </c>
    </row>
    <row r="81">
      <c r="A81" s="4" t="inlineStr">
        <is>
          <t>Retained earnings (Accumulated deficit)</t>
        </is>
      </c>
      <c r="B81" s="6" t="n">
        <v>-3878654</v>
      </c>
      <c r="C81" s="6" t="n">
        <v>-3456712</v>
      </c>
      <c r="D81" s="6" t="n">
        <v>311478</v>
      </c>
      <c r="E81" s="6" t="n">
        <v>159672</v>
      </c>
      <c r="F81" s="6" t="n">
        <v>-13718</v>
      </c>
    </row>
    <row r="82">
      <c r="A82" s="4" t="inlineStr">
        <is>
          <t>Total Stockholders’ Equity</t>
        </is>
      </c>
      <c r="B82" s="6" t="n">
        <v>-3878491</v>
      </c>
      <c r="C82" s="6" t="n">
        <v>-3456549</v>
      </c>
      <c r="D82" s="6" t="n">
        <v>1315334</v>
      </c>
      <c r="E82" s="6" t="n">
        <v>5298740</v>
      </c>
      <c r="F82" s="6" t="n">
        <v>8021228</v>
      </c>
    </row>
    <row r="83">
      <c r="A83" s="3" t="inlineStr">
        <is>
          <t>Current 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Liabilities, Redeemable Common Stock and Stockholders’ Equity</t>
        </is>
      </c>
      <c r="B84" s="6" t="n">
        <v>31451009</v>
      </c>
      <c r="C84" s="6" t="n">
        <v>57070454</v>
      </c>
      <c r="D84" s="6" t="n">
        <v>56255555</v>
      </c>
      <c r="E84" s="6" t="n">
        <v>55700859</v>
      </c>
      <c r="F84" s="6" t="n">
        <v>51297566</v>
      </c>
    </row>
    <row r="85">
      <c r="A85" s="3" t="inlineStr">
        <is>
          <t>Current 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ferred income tax asset</t>
        </is>
      </c>
      <c r="B86" s="6" t="n">
        <v>114673</v>
      </c>
      <c r="C86" s="6" t="n">
        <v>90077</v>
      </c>
      <c r="D86" s="4" t="inlineStr">
        <is>
          <t xml:space="preserve"> </t>
        </is>
      </c>
      <c r="E86" s="4" t="inlineStr">
        <is>
          <t xml:space="preserve"> </t>
        </is>
      </c>
      <c r="F86" s="4" t="inlineStr">
        <is>
          <t xml:space="preserve"> </t>
        </is>
      </c>
    </row>
    <row r="87">
      <c r="A87" s="4" t="inlineStr">
        <is>
          <t>Related Party | Previously Reporte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urrent Liabil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ther payable – related party</t>
        </is>
      </c>
      <c r="B89" s="4" t="inlineStr">
        <is>
          <t xml:space="preserve"> </t>
        </is>
      </c>
      <c r="C89" s="4" t="inlineStr">
        <is>
          <t xml:space="preserve"> </t>
        </is>
      </c>
      <c r="D89" s="6" t="n">
        <v>99846</v>
      </c>
      <c r="E89" s="6" t="n">
        <v>99846</v>
      </c>
      <c r="F89" s="6" t="n">
        <v>9233</v>
      </c>
    </row>
    <row r="90">
      <c r="A90" s="4" t="inlineStr">
        <is>
          <t>Promissory note – related party</t>
        </is>
      </c>
      <c r="B90" s="6" t="n">
        <v>549626</v>
      </c>
      <c r="C90" s="6" t="n">
        <v>549626</v>
      </c>
      <c r="D90" s="6" t="n">
        <v>240000</v>
      </c>
      <c r="E90" s="4" t="inlineStr">
        <is>
          <t xml:space="preserve"> </t>
        </is>
      </c>
      <c r="F90" s="6" t="n">
        <v>300000</v>
      </c>
    </row>
    <row r="91">
      <c r="A91" s="4" t="inlineStr">
        <is>
          <t>Related Party | Adjustmen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ther payable – related party</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romissory note – related party</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lated Party | Revise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urrent Liabil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ther payable – related party</t>
        </is>
      </c>
      <c r="B97" s="4" t="inlineStr">
        <is>
          <t xml:space="preserve"> </t>
        </is>
      </c>
      <c r="C97" s="4" t="inlineStr">
        <is>
          <t xml:space="preserve"> </t>
        </is>
      </c>
      <c r="D97" s="6" t="n">
        <v>99846</v>
      </c>
      <c r="E97" s="7" t="n">
        <v>99846</v>
      </c>
      <c r="F97" s="6" t="n">
        <v>9233</v>
      </c>
    </row>
    <row r="98">
      <c r="A98" s="4" t="inlineStr">
        <is>
          <t>Promissory note – related party</t>
        </is>
      </c>
      <c r="B98" s="6" t="n">
        <v>549626</v>
      </c>
      <c r="C98" s="6" t="n">
        <v>549626</v>
      </c>
      <c r="D98" s="7" t="n">
        <v>240000</v>
      </c>
      <c r="E98" s="4" t="inlineStr">
        <is>
          <t xml:space="preserve"> </t>
        </is>
      </c>
      <c r="F98" s="7" t="n">
        <v>300000</v>
      </c>
    </row>
    <row r="99">
      <c r="A99" s="4" t="inlineStr">
        <is>
          <t>Bestpath | Previously Reported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Current Liabil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omissory note – Bestpath</t>
        </is>
      </c>
      <c r="B101" s="6" t="n">
        <v>210000</v>
      </c>
      <c r="C101" s="6" t="n">
        <v>210000</v>
      </c>
      <c r="D101" s="4" t="inlineStr">
        <is>
          <t xml:space="preserve"> </t>
        </is>
      </c>
      <c r="E101" s="4" t="inlineStr">
        <is>
          <t xml:space="preserve"> </t>
        </is>
      </c>
      <c r="F101" s="4" t="inlineStr">
        <is>
          <t xml:space="preserve"> </t>
        </is>
      </c>
    </row>
    <row r="102">
      <c r="A102" s="4" t="inlineStr">
        <is>
          <t>Bestpath | Adjustment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urrent Liabili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romissory note – Bestpath</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stpath | Revise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urrent Liabilit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romissory note – Bestpath</t>
        </is>
      </c>
      <c r="B107" s="7" t="n">
        <v>210000</v>
      </c>
      <c r="C107" s="7" t="n">
        <v>210000</v>
      </c>
      <c r="D107" s="4" t="inlineStr">
        <is>
          <t xml:space="preserve"> </t>
        </is>
      </c>
      <c r="E107" s="4" t="inlineStr">
        <is>
          <t xml:space="preserve"> </t>
        </is>
      </c>
      <c r="F10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Jan. 04, 2024</t>
        </is>
      </c>
      <c r="C1" s="2" t="inlineStr">
        <is>
          <t>Aug. 30, 2024</t>
        </is>
      </c>
      <c r="D1" s="2" t="inlineStr">
        <is>
          <t>May 02, 2024</t>
        </is>
      </c>
      <c r="E1" s="2" t="inlineStr">
        <is>
          <t>Apr. 08, 2024</t>
        </is>
      </c>
      <c r="F1" s="2" t="inlineStr">
        <is>
          <t>Mar. 01, 2024</t>
        </is>
      </c>
      <c r="G1" s="2" t="inlineStr">
        <is>
          <t>Feb. 02, 2024</t>
        </is>
      </c>
      <c r="H1" s="2" t="inlineStr">
        <is>
          <t>Dec. 31, 2023</t>
        </is>
      </c>
      <c r="I1" s="2" t="inlineStr">
        <is>
          <t>Oct. 03, 2023</t>
        </is>
      </c>
      <c r="J1" s="2" t="inlineStr">
        <is>
          <t>Oct. 14, 2022</t>
        </is>
      </c>
      <c r="K1" s="2" t="inlineStr">
        <is>
          <t>Oct. 06, 2022</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ric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0</v>
      </c>
      <c r="I3" s="4" t="inlineStr">
        <is>
          <t xml:space="preserve"> </t>
        </is>
      </c>
      <c r="J3" s="7" t="n">
        <v>10</v>
      </c>
      <c r="K3" s="7" t="n">
        <v>10</v>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10000</v>
      </c>
      <c r="J4" s="4" t="inlineStr">
        <is>
          <t xml:space="preserve"> </t>
        </is>
      </c>
      <c r="K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8.33</v>
      </c>
      <c r="I7" s="4" t="inlineStr">
        <is>
          <t xml:space="preserve"> </t>
        </is>
      </c>
      <c r="J7" s="4" t="inlineStr">
        <is>
          <t xml:space="preserve"> </t>
        </is>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rincipal amount</t>
        </is>
      </c>
      <c r="B10" s="7" t="n">
        <v>200000</v>
      </c>
      <c r="C10" s="4" t="inlineStr">
        <is>
          <t xml:space="preserve"> </t>
        </is>
      </c>
      <c r="D10" s="4" t="inlineStr">
        <is>
          <t xml:space="preserve"> </t>
        </is>
      </c>
      <c r="E10" s="4" t="inlineStr">
        <is>
          <t xml:space="preserve"> </t>
        </is>
      </c>
      <c r="F10" s="7" t="n">
        <v>70000</v>
      </c>
      <c r="G10" s="7" t="n">
        <v>70000</v>
      </c>
      <c r="H10" s="4" t="inlineStr">
        <is>
          <t xml:space="preserve"> </t>
        </is>
      </c>
      <c r="I10" s="4" t="inlineStr">
        <is>
          <t xml:space="preserve"> </t>
        </is>
      </c>
      <c r="J10" s="4" t="inlineStr">
        <is>
          <t xml:space="preserve"> </t>
        </is>
      </c>
      <c r="K10" s="4" t="inlineStr">
        <is>
          <t xml:space="preserve"> </t>
        </is>
      </c>
    </row>
    <row r="11">
      <c r="A11" s="4" t="inlineStr">
        <is>
          <t>Sponsor outstanding balance</t>
        </is>
      </c>
      <c r="B11" s="7" t="n">
        <v>970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price per share (in Dollars per share)</t>
        </is>
      </c>
      <c r="B12" s="9" t="n">
        <v>8.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rincipal amount</t>
        </is>
      </c>
      <c r="B15" s="4" t="inlineStr">
        <is>
          <t xml:space="preserve"> </t>
        </is>
      </c>
      <c r="C15" s="4" t="inlineStr">
        <is>
          <t xml:space="preserve"> </t>
        </is>
      </c>
      <c r="D15" s="7" t="n">
        <v>20000</v>
      </c>
      <c r="E15" s="7" t="n">
        <v>7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shares (in Shares)</t>
        </is>
      </c>
      <c r="B16" s="4" t="inlineStr">
        <is>
          <t xml:space="preserve"> </t>
        </is>
      </c>
      <c r="C16" s="6" t="n">
        <v>21247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value</t>
        </is>
      </c>
      <c r="B17" s="4" t="inlineStr">
        <is>
          <t xml:space="preserve"> </t>
        </is>
      </c>
      <c r="C17" s="7" t="n">
        <v>23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value, per share (in Dollars per share)</t>
        </is>
      </c>
      <c r="B18" s="4" t="inlineStr">
        <is>
          <t xml:space="preserve"> </t>
        </is>
      </c>
      <c r="C18" s="9" t="n">
        <v>11.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amount</t>
        </is>
      </c>
      <c r="B19" s="4" t="inlineStr">
        <is>
          <t xml:space="preserve"> </t>
        </is>
      </c>
      <c r="C19" s="4" t="inlineStr">
        <is>
          <t xml:space="preserve"> </t>
        </is>
      </c>
      <c r="D19" s="7" t="n">
        <v>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7" t="n">
        <v>832906</v>
      </c>
      <c r="C3" s="7" t="n">
        <v>207495</v>
      </c>
    </row>
    <row r="4">
      <c r="A4" s="4" t="inlineStr">
        <is>
          <t>Franchise tax expenses</t>
        </is>
      </c>
      <c r="B4" s="6" t="n">
        <v>28923</v>
      </c>
      <c r="C4" s="6" t="n">
        <v>13536</v>
      </c>
    </row>
    <row r="5">
      <c r="A5" s="4" t="inlineStr">
        <is>
          <t>Loss from operations</t>
        </is>
      </c>
      <c r="B5" s="6" t="n">
        <v>-861829</v>
      </c>
      <c r="C5" s="6" t="n">
        <v>-221031</v>
      </c>
    </row>
    <row r="6">
      <c r="A6" s="4" t="inlineStr">
        <is>
          <t>Interest earned on investment held in Trust Account</t>
        </is>
      </c>
      <c r="B6" s="6" t="n">
        <v>1980430</v>
      </c>
      <c r="C6" s="6" t="n">
        <v>259976</v>
      </c>
    </row>
    <row r="7">
      <c r="A7" s="4" t="inlineStr">
        <is>
          <t>Unrealized gain on investments held in Trust Account</t>
        </is>
      </c>
      <c r="B7" s="6" t="n">
        <v>141556</v>
      </c>
      <c r="C7" s="6" t="n">
        <v>176876</v>
      </c>
    </row>
    <row r="8">
      <c r="A8" s="4" t="inlineStr">
        <is>
          <t>Income before income taxes</t>
        </is>
      </c>
      <c r="B8" s="6" t="n">
        <v>1260157</v>
      </c>
      <c r="C8" s="6" t="n">
        <v>215821</v>
      </c>
    </row>
    <row r="9">
      <c r="A9" s="4" t="inlineStr">
        <is>
          <t>Income taxes provision</t>
        </is>
      </c>
      <c r="B9" s="6" t="n">
        <v>-262240</v>
      </c>
      <c r="C9" s="6" t="n">
        <v>-51753</v>
      </c>
    </row>
    <row r="10">
      <c r="A10" s="4" t="inlineStr">
        <is>
          <t>Net income</t>
        </is>
      </c>
      <c r="B10" s="7" t="n">
        <v>997917</v>
      </c>
      <c r="C10" s="7" t="n">
        <v>164068</v>
      </c>
    </row>
    <row r="11">
      <c r="A11" s="4" t="inlineStr">
        <is>
          <t>Redeemable Common Stock</t>
        </is>
      </c>
      <c r="B11" s="4" t="inlineStr">
        <is>
          <t xml:space="preserve"> </t>
        </is>
      </c>
      <c r="C11" s="4" t="inlineStr">
        <is>
          <t xml:space="preserve"> </t>
        </is>
      </c>
    </row>
    <row r="12">
      <c r="A12" s="4" t="inlineStr">
        <is>
          <t>Basic weighted average shares outstanding (in Shares)</t>
        </is>
      </c>
      <c r="B12" s="6" t="n">
        <v>4149786</v>
      </c>
      <c r="C12" s="6" t="n">
        <v>1267233</v>
      </c>
    </row>
    <row r="13">
      <c r="A13" s="4" t="inlineStr">
        <is>
          <t>Basic net income (loss) per share (in Dollars per share)</t>
        </is>
      </c>
      <c r="B13" s="9" t="n">
        <v>0.87</v>
      </c>
      <c r="C13" s="9" t="n">
        <v>1.57</v>
      </c>
    </row>
    <row r="14">
      <c r="A14" s="4" t="inlineStr">
        <is>
          <t>Non-Redeemable Common Stock</t>
        </is>
      </c>
      <c r="B14" s="4" t="inlineStr">
        <is>
          <t xml:space="preserve"> </t>
        </is>
      </c>
      <c r="C14" s="4" t="inlineStr">
        <is>
          <t xml:space="preserve"> </t>
        </is>
      </c>
    </row>
    <row r="15">
      <c r="A15" s="4" t="inlineStr">
        <is>
          <t>Basic weighted average shares outstanding (in Shares)</t>
        </is>
      </c>
      <c r="B15" s="6" t="n">
        <v>1623060</v>
      </c>
      <c r="C15" s="6" t="n">
        <v>1482770</v>
      </c>
    </row>
    <row r="16">
      <c r="A16" s="4" t="inlineStr">
        <is>
          <t>Basic net income (loss) per share (in Dollars per share)</t>
        </is>
      </c>
      <c r="B16" s="9" t="n">
        <v>-1.62</v>
      </c>
      <c r="C16" s="9" t="n">
        <v>-1.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Redeemable Common Stock</t>
        </is>
      </c>
      <c r="B3" s="4" t="inlineStr">
        <is>
          <t xml:space="preserve"> </t>
        </is>
      </c>
      <c r="C3" s="4" t="inlineStr">
        <is>
          <t xml:space="preserve"> </t>
        </is>
      </c>
    </row>
    <row r="4">
      <c r="A4" s="4" t="inlineStr">
        <is>
          <t>Diluted weighted average shares outstanding</t>
        </is>
      </c>
      <c r="B4" s="6" t="n">
        <v>4149786</v>
      </c>
      <c r="C4" s="6" t="n">
        <v>1267233</v>
      </c>
    </row>
    <row r="5">
      <c r="A5" s="4" t="inlineStr">
        <is>
          <t>Diluted net income (loss) per share</t>
        </is>
      </c>
      <c r="B5" s="9" t="n">
        <v>0.87</v>
      </c>
      <c r="C5" s="9" t="n">
        <v>1.57</v>
      </c>
    </row>
    <row r="6">
      <c r="A6" s="4" t="inlineStr">
        <is>
          <t>Non-Redeemable Common Stock</t>
        </is>
      </c>
      <c r="B6" s="4" t="inlineStr">
        <is>
          <t xml:space="preserve"> </t>
        </is>
      </c>
      <c r="C6" s="4" t="inlineStr">
        <is>
          <t xml:space="preserve"> </t>
        </is>
      </c>
    </row>
    <row r="7">
      <c r="A7" s="4" t="inlineStr">
        <is>
          <t>Diluted weighted average shares outstanding</t>
        </is>
      </c>
      <c r="B7" s="6" t="n">
        <v>1623060</v>
      </c>
      <c r="C7" s="6" t="n">
        <v>1482770</v>
      </c>
    </row>
    <row r="8">
      <c r="A8" s="4" t="inlineStr">
        <is>
          <t>Diluted net income (loss) per share</t>
        </is>
      </c>
      <c r="B8" s="9" t="n">
        <v>-1.62</v>
      </c>
      <c r="C8" s="9" t="n">
        <v>-1.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 width="13" customWidth="1" min="6" max="6"/>
  </cols>
  <sheetData>
    <row r="1">
      <c r="A1" s="1" t="inlineStr">
        <is>
          <t>Statements of Changes in Stockholders’ Equity (Deficit) - USD ($)</t>
        </is>
      </c>
      <c r="B1" s="2" t="inlineStr">
        <is>
          <t>Common Stock</t>
        </is>
      </c>
      <c r="C1" s="2" t="inlineStr">
        <is>
          <t>Additional Paid-in Capital</t>
        </is>
      </c>
      <c r="D1" s="2" t="inlineStr">
        <is>
          <t>Accumulated Deficit (Retained Earnings)</t>
        </is>
      </c>
      <c r="E1" s="2" t="inlineStr">
        <is>
          <t>Total</t>
        </is>
      </c>
    </row>
    <row r="2">
      <c r="A2" s="4" t="inlineStr">
        <is>
          <t>Balance at Dec. 31, 2021</t>
        </is>
      </c>
      <c r="B2" s="7" t="n">
        <v>144</v>
      </c>
      <c r="C2" s="7" t="n">
        <v>24856</v>
      </c>
      <c r="D2" s="7" t="n">
        <v>-4396</v>
      </c>
      <c r="E2" s="7" t="n">
        <v>20604</v>
      </c>
    </row>
    <row r="3">
      <c r="A3" s="4" t="inlineStr">
        <is>
          <t>Balance (in Shares) at Dec. 31, 2021</t>
        </is>
      </c>
      <c r="B3" s="6" t="n">
        <v>1437500</v>
      </c>
      <c r="C3" s="4" t="inlineStr">
        <is>
          <t xml:space="preserve"> </t>
        </is>
      </c>
      <c r="D3" s="4" t="inlineStr">
        <is>
          <t xml:space="preserve"> </t>
        </is>
      </c>
      <c r="E3" s="4" t="inlineStr">
        <is>
          <t xml:space="preserve"> </t>
        </is>
      </c>
    </row>
    <row r="4">
      <c r="A4" s="4" t="inlineStr">
        <is>
          <t>Sale of public units in initial public offering</t>
        </is>
      </c>
      <c r="B4" s="7" t="n">
        <v>542</v>
      </c>
      <c r="C4" s="6" t="n">
        <v>54171258</v>
      </c>
      <c r="D4" s="4" t="inlineStr">
        <is>
          <t xml:space="preserve"> </t>
        </is>
      </c>
      <c r="E4" s="6" t="n">
        <v>54171800</v>
      </c>
    </row>
    <row r="5">
      <c r="A5" s="4" t="inlineStr">
        <is>
          <t>Sale of public units in initial public offering (in Shares)</t>
        </is>
      </c>
      <c r="B5" s="6" t="n">
        <v>5417180</v>
      </c>
      <c r="C5" s="4" t="inlineStr">
        <is>
          <t xml:space="preserve"> </t>
        </is>
      </c>
      <c r="D5" s="4" t="inlineStr">
        <is>
          <t xml:space="preserve"> </t>
        </is>
      </c>
      <c r="E5" s="4" t="inlineStr">
        <is>
          <t xml:space="preserve"> </t>
        </is>
      </c>
    </row>
    <row r="6">
      <c r="A6" s="4" t="inlineStr">
        <is>
          <t>Sale of private placement units</t>
        </is>
      </c>
      <c r="B6" s="7" t="n">
        <v>27</v>
      </c>
      <c r="C6" s="6" t="n">
        <v>2687627</v>
      </c>
      <c r="D6" s="4" t="inlineStr">
        <is>
          <t xml:space="preserve"> </t>
        </is>
      </c>
      <c r="E6" s="6" t="n">
        <v>2687654</v>
      </c>
    </row>
    <row r="7">
      <c r="A7" s="4" t="inlineStr">
        <is>
          <t>Sale of private placement units (in Shares)</t>
        </is>
      </c>
      <c r="B7" s="6" t="n">
        <v>268765</v>
      </c>
      <c r="C7" s="4" t="inlineStr">
        <is>
          <t xml:space="preserve"> </t>
        </is>
      </c>
      <c r="D7" s="4" t="inlineStr">
        <is>
          <t xml:space="preserve"> </t>
        </is>
      </c>
      <c r="E7" s="4" t="inlineStr">
        <is>
          <t xml:space="preserve"> </t>
        </is>
      </c>
    </row>
    <row r="8">
      <c r="A8" s="4" t="inlineStr">
        <is>
          <t>Forfeiture of Insider Shares</t>
        </is>
      </c>
      <c r="B8" s="7" t="n">
        <v>-8</v>
      </c>
      <c r="C8" s="6" t="n">
        <v>8</v>
      </c>
      <c r="D8" s="4" t="inlineStr">
        <is>
          <t xml:space="preserve"> </t>
        </is>
      </c>
      <c r="E8" s="4" t="inlineStr">
        <is>
          <t xml:space="preserve"> </t>
        </is>
      </c>
    </row>
    <row r="9">
      <c r="A9" s="4" t="inlineStr">
        <is>
          <t>Forfeiture of Insider Shares (in Shares)</t>
        </is>
      </c>
      <c r="B9" s="6" t="n">
        <v>-83205</v>
      </c>
      <c r="C9" s="4" t="inlineStr">
        <is>
          <t xml:space="preserve"> </t>
        </is>
      </c>
      <c r="D9" s="4" t="inlineStr">
        <is>
          <t xml:space="preserve"> </t>
        </is>
      </c>
      <c r="E9" s="4" t="inlineStr">
        <is>
          <t xml:space="preserve"> </t>
        </is>
      </c>
    </row>
    <row r="10">
      <c r="A10" s="4" t="inlineStr">
        <is>
          <t>Underwriter commissions</t>
        </is>
      </c>
      <c r="B10" s="4" t="inlineStr">
        <is>
          <t xml:space="preserve"> </t>
        </is>
      </c>
      <c r="C10" s="6" t="n">
        <v>-2708590</v>
      </c>
      <c r="D10" s="4" t="inlineStr">
        <is>
          <t xml:space="preserve"> </t>
        </is>
      </c>
      <c r="E10" s="6" t="n">
        <v>-2708590</v>
      </c>
    </row>
    <row r="11">
      <c r="A11" s="4" t="inlineStr">
        <is>
          <t>Offering costs</t>
        </is>
      </c>
      <c r="B11" s="4" t="inlineStr">
        <is>
          <t xml:space="preserve"> </t>
        </is>
      </c>
      <c r="C11" s="6" t="n">
        <v>-1465333</v>
      </c>
      <c r="D11" s="4" t="inlineStr">
        <is>
          <t xml:space="preserve"> </t>
        </is>
      </c>
      <c r="E11" s="6" t="n">
        <v>-1465333</v>
      </c>
    </row>
    <row r="12">
      <c r="A12" s="4" t="inlineStr">
        <is>
          <t>Reclassification of common stock subject to redemption</t>
        </is>
      </c>
      <c r="B12" s="7" t="n">
        <v>-542</v>
      </c>
      <c r="C12" s="6" t="n">
        <v>-44010561</v>
      </c>
      <c r="D12" s="4" t="inlineStr">
        <is>
          <t xml:space="preserve"> </t>
        </is>
      </c>
      <c r="E12" s="6" t="n">
        <v>-44011103</v>
      </c>
    </row>
    <row r="13">
      <c r="A13" s="4" t="inlineStr">
        <is>
          <t>Reclassification of common stock subject to redemption (in Shares)</t>
        </is>
      </c>
      <c r="B13" s="6" t="n">
        <v>-5417180</v>
      </c>
      <c r="C13" s="4" t="inlineStr">
        <is>
          <t xml:space="preserve"> </t>
        </is>
      </c>
      <c r="D13" s="4" t="inlineStr">
        <is>
          <t xml:space="preserve"> </t>
        </is>
      </c>
      <c r="E13" s="4" t="inlineStr">
        <is>
          <t xml:space="preserve"> </t>
        </is>
      </c>
    </row>
    <row r="14">
      <c r="A14" s="4" t="inlineStr">
        <is>
          <t>Accretion of common stock to redemption value</t>
        </is>
      </c>
      <c r="B14" s="4" t="inlineStr">
        <is>
          <t xml:space="preserve"> </t>
        </is>
      </c>
      <c r="C14" s="6" t="n">
        <v>-3560360</v>
      </c>
      <c r="D14" s="4" t="inlineStr">
        <is>
          <t xml:space="preserve"> </t>
        </is>
      </c>
      <c r="E14" s="6" t="n">
        <v>-3560360</v>
      </c>
      <c r="F14" s="4" t="inlineStr">
        <is>
          <t>[1]</t>
        </is>
      </c>
    </row>
    <row r="15">
      <c r="A15" s="4" t="inlineStr">
        <is>
          <t>Net income</t>
        </is>
      </c>
      <c r="B15" s="4" t="inlineStr">
        <is>
          <t xml:space="preserve"> </t>
        </is>
      </c>
      <c r="C15" s="4" t="inlineStr">
        <is>
          <t xml:space="preserve"> </t>
        </is>
      </c>
      <c r="D15" s="6" t="n">
        <v>164068</v>
      </c>
      <c r="E15" s="6" t="n">
        <v>164068</v>
      </c>
    </row>
    <row r="16">
      <c r="A16" s="4" t="inlineStr">
        <is>
          <t>Balance at Dec. 31, 2022</t>
        </is>
      </c>
      <c r="B16" s="7" t="n">
        <v>163</v>
      </c>
      <c r="C16" s="6" t="n">
        <v>5138905</v>
      </c>
      <c r="D16" s="6" t="n">
        <v>159672</v>
      </c>
      <c r="E16" s="7" t="n">
        <v>5298740</v>
      </c>
    </row>
    <row r="17">
      <c r="A17" s="4" t="inlineStr">
        <is>
          <t>Balance (in Shares) at Dec. 31, 2022</t>
        </is>
      </c>
      <c r="B17" s="6" t="n">
        <v>1623060</v>
      </c>
      <c r="C17" s="4" t="inlineStr">
        <is>
          <t xml:space="preserve"> </t>
        </is>
      </c>
      <c r="D17" s="4" t="inlineStr">
        <is>
          <t xml:space="preserve"> </t>
        </is>
      </c>
      <c r="E17" s="6" t="n">
        <v>1623060</v>
      </c>
    </row>
    <row r="18">
      <c r="A18" s="4" t="inlineStr">
        <is>
          <t>Accretion of common stock to redemption value</t>
        </is>
      </c>
      <c r="B18" s="4" t="inlineStr">
        <is>
          <t xml:space="preserve"> </t>
        </is>
      </c>
      <c r="C18" s="6" t="n">
        <v>-5138905</v>
      </c>
      <c r="D18" s="6" t="n">
        <v>-5193673</v>
      </c>
      <c r="E18" s="7" t="n">
        <v>-10332578</v>
      </c>
      <c r="F18" s="4" t="inlineStr">
        <is>
          <t>[1]</t>
        </is>
      </c>
    </row>
    <row r="19">
      <c r="A19" s="4" t="inlineStr">
        <is>
          <t>Excise tax liability</t>
        </is>
      </c>
      <c r="B19" s="4" t="inlineStr">
        <is>
          <t xml:space="preserve"> </t>
        </is>
      </c>
      <c r="C19" s="4" t="inlineStr">
        <is>
          <t xml:space="preserve"> </t>
        </is>
      </c>
      <c r="D19" s="6" t="n">
        <v>-259438</v>
      </c>
      <c r="E19" s="6" t="n">
        <v>-259438</v>
      </c>
    </row>
    <row r="20">
      <c r="A20" s="4" t="inlineStr">
        <is>
          <t>Net income</t>
        </is>
      </c>
      <c r="B20" s="4" t="inlineStr">
        <is>
          <t xml:space="preserve"> </t>
        </is>
      </c>
      <c r="C20" s="4" t="inlineStr">
        <is>
          <t xml:space="preserve"> </t>
        </is>
      </c>
      <c r="D20" s="6" t="n">
        <v>997917</v>
      </c>
      <c r="E20" s="6" t="n">
        <v>997917</v>
      </c>
    </row>
    <row r="21">
      <c r="A21" s="4" t="inlineStr">
        <is>
          <t>Balance at Dec. 31, 2023</t>
        </is>
      </c>
      <c r="B21" s="7" t="n">
        <v>163</v>
      </c>
      <c r="C21" s="4" t="inlineStr">
        <is>
          <t xml:space="preserve"> </t>
        </is>
      </c>
      <c r="D21" s="7" t="n">
        <v>-4295522</v>
      </c>
      <c r="E21" s="7" t="n">
        <v>-4295359</v>
      </c>
    </row>
    <row r="22">
      <c r="A22" s="4" t="inlineStr">
        <is>
          <t>Balance (in Shares) at Dec. 31, 2023</t>
        </is>
      </c>
      <c r="B22" s="6" t="n">
        <v>1623060</v>
      </c>
      <c r="C22" s="4" t="inlineStr">
        <is>
          <t xml:space="preserve"> </t>
        </is>
      </c>
      <c r="D22" s="4" t="inlineStr">
        <is>
          <t xml:space="preserve"> </t>
        </is>
      </c>
      <c r="E22" s="6" t="n">
        <v>1623060</v>
      </c>
    </row>
    <row r="23"/>
    <row r="24">
      <c r="A24" s="4" t="inlineStr">
        <is>
          <t>[1] Accretion amount includes fees deposited into the Trust Account to extend the time for the Company to complete the Business Combination and franchise and income taxes paid out of the Trust Account.</t>
        </is>
      </c>
    </row>
  </sheetData>
  <mergeCells count="3">
    <mergeCell ref="E1:F1"/>
    <mergeCell ref="A23:F23"/>
    <mergeCell ref="A24:F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997917</v>
      </c>
      <c r="C4" s="7" t="n">
        <v>164068</v>
      </c>
    </row>
    <row r="5">
      <c r="A5" s="3" t="inlineStr">
        <is>
          <t>Adjustments to reconcile net cash used in operating activities:</t>
        </is>
      </c>
      <c r="B5" s="4" t="inlineStr">
        <is>
          <t xml:space="preserve"> </t>
        </is>
      </c>
      <c r="C5" s="4" t="inlineStr">
        <is>
          <t xml:space="preserve"> </t>
        </is>
      </c>
    </row>
    <row r="6">
      <c r="A6" s="4" t="inlineStr">
        <is>
          <t>Interest earned on investment held in Trust Account</t>
        </is>
      </c>
      <c r="B6" s="6" t="n">
        <v>-1980430</v>
      </c>
      <c r="C6" s="6" t="n">
        <v>-259976</v>
      </c>
    </row>
    <row r="7">
      <c r="A7" s="4" t="inlineStr">
        <is>
          <t>Unrealized gain on investments held in Trust Account</t>
        </is>
      </c>
      <c r="B7" s="6" t="n">
        <v>-141556</v>
      </c>
      <c r="C7" s="6" t="n">
        <v>-176876</v>
      </c>
    </row>
    <row r="8">
      <c r="A8" s="4" t="inlineStr">
        <is>
          <t>Deferred income tax benefit</t>
        </is>
      </c>
      <c r="B8" s="6" t="n">
        <v>-144680</v>
      </c>
      <c r="C8" s="4" t="inlineStr">
        <is>
          <t xml:space="preserve"> </t>
        </is>
      </c>
    </row>
    <row r="9">
      <c r="A9" s="4" t="inlineStr">
        <is>
          <t>Prepaid expenses</t>
        </is>
      </c>
      <c r="B9" s="6" t="n">
        <v>220158</v>
      </c>
      <c r="C9" s="6" t="n">
        <v>-222346</v>
      </c>
    </row>
    <row r="10">
      <c r="A10" s="4" t="inlineStr">
        <is>
          <t>Accounts payable and accrued expenses</t>
        </is>
      </c>
      <c r="B10" s="6" t="n">
        <v>8970</v>
      </c>
      <c r="C10" s="6" t="n">
        <v>140075</v>
      </c>
    </row>
    <row r="11">
      <c r="A11" s="4" t="inlineStr">
        <is>
          <t>Franchise tax payable</t>
        </is>
      </c>
      <c r="B11" s="6" t="n">
        <v>5409</v>
      </c>
      <c r="C11" s="6" t="n">
        <v>13086</v>
      </c>
    </row>
    <row r="12">
      <c r="A12" s="4" t="inlineStr">
        <is>
          <t>Income tax payable</t>
        </is>
      </c>
      <c r="B12" s="6" t="n">
        <v>381040</v>
      </c>
      <c r="C12" s="6" t="n">
        <v>51753</v>
      </c>
    </row>
    <row r="13">
      <c r="A13" s="4" t="inlineStr">
        <is>
          <t>Net cash used in operating activities</t>
        </is>
      </c>
      <c r="B13" s="6" t="n">
        <v>-653172</v>
      </c>
      <c r="C13" s="6" t="n">
        <v>-290216</v>
      </c>
    </row>
    <row r="14">
      <c r="A14" s="3" t="inlineStr">
        <is>
          <t>Cash Flows from investing activities:</t>
        </is>
      </c>
      <c r="B14" s="4" t="inlineStr">
        <is>
          <t xml:space="preserve"> </t>
        </is>
      </c>
      <c r="C14" s="4" t="inlineStr">
        <is>
          <t xml:space="preserve"> </t>
        </is>
      </c>
    </row>
    <row r="15">
      <c r="A15" s="4" t="inlineStr">
        <is>
          <t>Purchase of investment held in Trust Account</t>
        </is>
      </c>
      <c r="B15" s="4" t="inlineStr">
        <is>
          <t xml:space="preserve"> </t>
        </is>
      </c>
      <c r="C15" s="6" t="n">
        <v>-54984377</v>
      </c>
    </row>
    <row r="16">
      <c r="A16" s="4" t="inlineStr">
        <is>
          <t>Cash withdrawn from Trust Account to public stockholder redemption</t>
        </is>
      </c>
      <c r="B16" s="6" t="n">
        <v>25943773</v>
      </c>
      <c r="C16" s="4" t="inlineStr">
        <is>
          <t xml:space="preserve"> </t>
        </is>
      </c>
    </row>
    <row r="17">
      <c r="A17" s="4" t="inlineStr">
        <is>
          <t>Cash deposited into Trust Account</t>
        </is>
      </c>
      <c r="B17" s="6" t="n">
        <v>-490000</v>
      </c>
      <c r="C17" s="4" t="inlineStr">
        <is>
          <t xml:space="preserve"> </t>
        </is>
      </c>
    </row>
    <row r="18">
      <c r="A18" s="4" t="inlineStr">
        <is>
          <t>Cash withdrawn from Trust Account to pay taxes</t>
        </is>
      </c>
      <c r="B18" s="6" t="n">
        <v>129175</v>
      </c>
      <c r="C18" s="4" t="inlineStr">
        <is>
          <t xml:space="preserve"> </t>
        </is>
      </c>
    </row>
    <row r="19">
      <c r="A19" s="4" t="inlineStr">
        <is>
          <t>Net cash provided by (used in) investing activities</t>
        </is>
      </c>
      <c r="B19" s="6" t="n">
        <v>25582948</v>
      </c>
      <c r="C19" s="6" t="n">
        <v>-54984377</v>
      </c>
    </row>
    <row r="20">
      <c r="A20" s="3" t="inlineStr">
        <is>
          <t>Cash Flows from financing activities:</t>
        </is>
      </c>
      <c r="B20" s="4" t="inlineStr">
        <is>
          <t xml:space="preserve"> </t>
        </is>
      </c>
      <c r="C20" s="4" t="inlineStr">
        <is>
          <t xml:space="preserve"> </t>
        </is>
      </c>
    </row>
    <row r="21">
      <c r="A21" s="4" t="inlineStr">
        <is>
          <t>Proceeds from sale of public units through public offering</t>
        </is>
      </c>
      <c r="B21" s="4" t="inlineStr">
        <is>
          <t xml:space="preserve"> </t>
        </is>
      </c>
      <c r="C21" s="6" t="n">
        <v>54171800</v>
      </c>
    </row>
    <row r="22">
      <c r="A22" s="4" t="inlineStr">
        <is>
          <t>Proceeds from sale of private placement units</t>
        </is>
      </c>
      <c r="B22" s="4" t="inlineStr">
        <is>
          <t xml:space="preserve"> </t>
        </is>
      </c>
      <c r="C22" s="6" t="n">
        <v>2687654</v>
      </c>
    </row>
    <row r="23">
      <c r="A23" s="4" t="inlineStr">
        <is>
          <t>Proceeds from sale of unit purchase option</t>
        </is>
      </c>
      <c r="B23" s="4" t="inlineStr">
        <is>
          <t xml:space="preserve"> </t>
        </is>
      </c>
      <c r="C23" s="6" t="n">
        <v>100</v>
      </c>
    </row>
    <row r="24">
      <c r="A24" s="4" t="inlineStr">
        <is>
          <t>Proceeds from promissory note- related party</t>
        </is>
      </c>
      <c r="B24" s="6" t="n">
        <v>370000</v>
      </c>
      <c r="C24" s="6" t="n">
        <v>100000</v>
      </c>
    </row>
    <row r="25">
      <c r="A25" s="4" t="inlineStr">
        <is>
          <t>Proceeds from related party</t>
        </is>
      </c>
      <c r="B25" s="6" t="n">
        <v>97052</v>
      </c>
      <c r="C25" s="6" t="n">
        <v>99546</v>
      </c>
    </row>
    <row r="26">
      <c r="A26" s="4" t="inlineStr">
        <is>
          <t>Proceeds from promissory note- Bestpath</t>
        </is>
      </c>
      <c r="B26" s="6" t="n">
        <v>490000</v>
      </c>
      <c r="C26" s="4" t="inlineStr">
        <is>
          <t xml:space="preserve"> </t>
        </is>
      </c>
    </row>
    <row r="27">
      <c r="A27" s="4" t="inlineStr">
        <is>
          <t>Payment of public stockholder redemption</t>
        </is>
      </c>
      <c r="B27" s="6" t="n">
        <v>-25943773</v>
      </c>
      <c r="C27" s="4" t="inlineStr">
        <is>
          <t xml:space="preserve"> </t>
        </is>
      </c>
    </row>
    <row r="28">
      <c r="A28" s="4" t="inlineStr">
        <is>
          <t>Payment of underwriters’ commissions</t>
        </is>
      </c>
      <c r="B28" s="4" t="inlineStr">
        <is>
          <t xml:space="preserve"> </t>
        </is>
      </c>
      <c r="C28" s="6" t="n">
        <v>-812577</v>
      </c>
    </row>
    <row r="29">
      <c r="A29" s="4" t="inlineStr">
        <is>
          <t>Payment of deferred offering costs</t>
        </is>
      </c>
      <c r="B29" s="4" t="inlineStr">
        <is>
          <t xml:space="preserve"> </t>
        </is>
      </c>
      <c r="C29" s="6" t="n">
        <v>-631506</v>
      </c>
    </row>
    <row r="30">
      <c r="A30" s="4" t="inlineStr">
        <is>
          <t>Repayment of promissory note to related party</t>
        </is>
      </c>
      <c r="B30" s="4" t="inlineStr">
        <is>
          <t xml:space="preserve"> </t>
        </is>
      </c>
      <c r="C30" s="6" t="n">
        <v>-300000</v>
      </c>
    </row>
    <row r="31">
      <c r="A31" s="4" t="inlineStr">
        <is>
          <t>Net cash (used in) provided by financing activities</t>
        </is>
      </c>
      <c r="B31" s="6" t="n">
        <v>-24986721</v>
      </c>
      <c r="C31" s="6" t="n">
        <v>55315017</v>
      </c>
    </row>
    <row r="32">
      <c r="A32" s="4" t="inlineStr">
        <is>
          <t>Net change in cash</t>
        </is>
      </c>
      <c r="B32" s="6" t="n">
        <v>-56945</v>
      </c>
      <c r="C32" s="6" t="n">
        <v>40424</v>
      </c>
    </row>
    <row r="33">
      <c r="A33" s="4" t="inlineStr">
        <is>
          <t>Cash, beginning of the period</t>
        </is>
      </c>
      <c r="B33" s="6" t="n">
        <v>57284</v>
      </c>
      <c r="C33" s="6" t="n">
        <v>16860</v>
      </c>
    </row>
    <row r="34">
      <c r="A34" s="4" t="inlineStr">
        <is>
          <t>Cash, end of the period</t>
        </is>
      </c>
      <c r="B34" s="6" t="n">
        <v>339</v>
      </c>
      <c r="C34" s="6" t="n">
        <v>57284</v>
      </c>
    </row>
    <row r="35">
      <c r="A35" s="3" t="inlineStr">
        <is>
          <t>Supplemental Disclosure of Non-cash Financing Activities</t>
        </is>
      </c>
      <c r="B35" s="4" t="inlineStr">
        <is>
          <t xml:space="preserve"> </t>
        </is>
      </c>
      <c r="C35" s="4" t="inlineStr">
        <is>
          <t xml:space="preserve"> </t>
        </is>
      </c>
    </row>
    <row r="36">
      <c r="A36" s="4" t="inlineStr">
        <is>
          <t>Initial classification of common stock subject to redemption</t>
        </is>
      </c>
      <c r="B36" s="4" t="inlineStr">
        <is>
          <t xml:space="preserve"> </t>
        </is>
      </c>
      <c r="C36" s="6" t="n">
        <v>44011103</v>
      </c>
    </row>
    <row r="37">
      <c r="A37" s="4" t="inlineStr">
        <is>
          <t>Allocation of offering costs to common stock subject to redemption</t>
        </is>
      </c>
      <c r="B37" s="4" t="inlineStr">
        <is>
          <t xml:space="preserve"> </t>
        </is>
      </c>
      <c r="C37" s="6" t="n">
        <v>3714253</v>
      </c>
    </row>
    <row r="38">
      <c r="A38" s="4" t="inlineStr">
        <is>
          <t>Deferred underwriting commissions</t>
        </is>
      </c>
      <c r="B38" s="4" t="inlineStr">
        <is>
          <t xml:space="preserve"> </t>
        </is>
      </c>
      <c r="C38" s="6" t="n">
        <v>2525896</v>
      </c>
    </row>
    <row r="39">
      <c r="A39" s="4" t="inlineStr">
        <is>
          <t>Accretion of common stock to redemption value</t>
        </is>
      </c>
      <c r="B39" s="6" t="n">
        <v>10332579</v>
      </c>
      <c r="C39" s="6" t="n">
        <v>3560360</v>
      </c>
    </row>
    <row r="40">
      <c r="A40" s="4" t="inlineStr">
        <is>
          <t>Excise tax payable charged against retained earnings</t>
        </is>
      </c>
      <c r="B40" s="6" t="n">
        <v>259438</v>
      </c>
      <c r="C40" s="4" t="inlineStr">
        <is>
          <t xml:space="preserve"> </t>
        </is>
      </c>
    </row>
    <row r="41">
      <c r="A41" s="4" t="inlineStr">
        <is>
          <t>Income tax paid</t>
        </is>
      </c>
      <c r="B41" s="6" t="n">
        <v>105660</v>
      </c>
      <c r="C41" s="4" t="inlineStr">
        <is>
          <t xml:space="preserve"> </t>
        </is>
      </c>
    </row>
    <row r="42">
      <c r="A42" s="4" t="inlineStr">
        <is>
          <t>Promissory notes issued for the tax paid by Sponsor</t>
        </is>
      </c>
      <c r="B42" s="6" t="n">
        <v>79780</v>
      </c>
      <c r="C42" s="4" t="inlineStr">
        <is>
          <t xml:space="preserve"> </t>
        </is>
      </c>
    </row>
    <row r="43">
      <c r="A43" s="4" t="inlineStr">
        <is>
          <t>Other payable due to related party converted to promissory note</t>
        </is>
      </c>
      <c r="B43" s="7" t="n">
        <v>99846</v>
      </c>
      <c r="C4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quaron Acquisition Corp. (the “Company”)
is a newly organized blank check company incorporated as a Delaware corporation on March 11, 2021. The Company was formed for the
purpose of effecting a merger, share exchange, asset acquisition, share purchase, reorganization or similar business combination with
one or more businesses or entities (the “Business Combination”). Although the Company is not limited to a particular
industry or sector for purposes of consummating a Business Combination, the Company intends to focus on operating business in the new
energy sector. The Company is an early stage and emerging growth company and, as such, the Company is subject to all of the risks associated
with early stage and emerging growth companies. As of December 31, 2023, the Company had not
commenced any operations. All activities through December 31, 2023 are related to the Company’s formation and the initial public
offering (“IPO” as defined below), and subsequent to the IPO, identifying a target company for an initial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Aquaron Investments
LLC (the “Sponsor”), a Delaware limited liability company. The registration statement for the Company’s
IPO became effective on October 3, 2022. On October 6, 2022, the Company consummated the IPO of 5,000,000 units at an offering price
of $10.00 per unit (the “Public Units’), generating gross proceeds of $50,000,000. Simultaneously with the IPO, the Company
sold to its Sponsor 256,250 units at $10.00 per unit (the “Private Units”) in a private placement generating total gross
proceeds of $2,562,500, which is described in Note 4. The Company granted the underwriter a 45-day
option to purchase up to an additional 750,000 units at the IPO price to cover over-allotments, if any. On October 14, 2022, the underwriters
partially exercised the over-allotment option to purchase 417,180 Units (“Over-Allotment Option Units”) at $10.00 per Unit
generating total gross proceeds of $4,171,800. On October 14, 2022, simultaneously with the sale of the Over-Allotment Option Units,
the Company consummated the Private Placement of an additional 12,515.40 Private Units generating gross proceeds of $125,154. A total of $54,984,377 of the net proceeds from
the sale of the Units in the IPO (including the Over-Allotment Option Units) and the Private Placements on October 6, 2022 and October
14, 2022, were deposited in a trust account (the “Trust Account”) maintained by Continental Stock Transfer &amp; Trust Company
as a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or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Chardan have agreed
(a) to vote their Insider Shares, Private Shares (as defined in Note 4)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Initial Stockholders and Chardan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nitially, the Company had until 9 months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2 or 15 months
to complete a business combination) (the “Combination Period”). In order to extend the time available for the Company to
consummate a Business Combination, the Sponsor or its affiliate or designees must deposit into the Trust Account $750,000 ($0.15 per
Public Share or an aggregate of $1,500,000) on or prior to the date of the applicable deadline. On June 28, 2023, the Company held a special
meeting of stockholders, at which the Company’s stockholders approved (i) an amendment to the Company’s amended and restated
certificate of incorporation (the “Extension Amendment”) and (ii) an amendment (the “Trust Amendment”) to the
Investment Management Trust Agreement, dated October 3, 2022, by and between the Company and Continental Stock Transfer &amp; Trust Company
to allow the Company to extend the Business Combination Period for a period of three months from July 6, 2023 to October 6, 2023, plus
an option for the Company to further extend such date to January 6, 2024, and then on a monthly basis up to four times from January 6,
2024 to May 6, 2024. In connection with the stockholders’ vote at the special meeting, an aggregate of 2,487,090 shares with redemption
value of approximately $25,943,773 (or $10.43 per share) of the Company’s common stock were tendered for redemption. On June 29, 2023, October 4, 2023 and December 29,
2023, Bestpath deposited in the Trust Account $210,000, $210,000 and $70,000 (totaling $490,000), respectively, and from January 2024
to May 2024, Bestpath provided loans of $70,000 each month to the Company to fund the amount required to extend the Business Combination
Period to May 6, 2024. On May 2, 2024, Bestpath provided a loan of $20,000 to the Company to fund the amount required to extend
the Business Combination Period to June 6, 2024. The Company issued an unsecured promissory note of $70,000 each time from January 2024
to May 2024 and $20,000 on May 2, 2024 to Bestpath in exchange for Bestpath depositing such amount into the Company’s trust account
in order to extend the amount of time it has available to complete a business combination. On April 30, 2024, the Company held an annual stockholder
meeting, at which the Company’s stockholders approved (i) an amendment to the Company’s amended and restated certificate of
incorporation and (ii) an amendment to the Investment Management Trust Agreement, dated October 3, 2022 and amended on June 28, 2023,
by and between the Company and Continental Stock Transfer &amp; Trust Company to allow the Company to extend the Business Combination
Period for up to twelve months on a monthly basis from May 6, 2024 to May 6, 2025. In connection with the stockholders’ vote at
the annual meeting, an aggregate of 2,124,738 shares with redemption value of approximately $23.5 million (or $11.04 per share) of the
Company’s common stock were tendered for redemp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Chardan have agreed to waive
their liquidation rights with respect to the Insider Shares and Private Shares if the Company fails to complete a Business Combination
within the Combination Period. However, if the Sponsor or Chardan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5.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On March 23, 2023, the Company entered into an
Agreement and Plan of Merger (the “Agreement”) with (i) Bestpath IoT Technology Ltd., a Cayman Islands exempted company (“Holdco”),
(ii) Bestpath Group Limited, an exempted company incorporated in Cayman Islands and a direct wholly-owned subsidiary of Holdco (“PubCo”),
(iii) Bestpath Merger Sub I Limited, an exempted company incorporated in Cayman Islands and a direct wholly-owned subsidiary of PubCo
(“Merger Sub 1”), (iv) Bestpath Merger Sub II Inc., a Delaware corporation and a direct wholly-owned subsidiary of PubCo
(“Merger Sub 2” and, together with PubCo and Merger Sub 1, each an “Acquisition Entity” and collectively, the
“Acquisition Entities”), and (v) Bestpath (Shanghai) IoT Technology Co., Ltd., a PRC limited liability company (“Bestpath”). Pursuant to the Agreement, (i) Merger Sub 1 will
merger with and into the Holdco (the “Initial Merger”) whereby the separate existence of Merger Sub 1 will cease and Holdco
will be the surviving corporation of the Initial Merger and become a wholly owned subsidiary of PubCo, and (ii) following confirmation
of the effective filing of the Initial Merger, Merger Sub 2 will merge with and into us (the “SPAC Merger”, and together
with the Initial Merger, the “Mergers”), the separate existence of Merger Sub 2 will cease and will be the surviving corporation
of the SPAC Merger and a direct wholly owned subsidiary of PubCo. The Mergers implies a current equity value of
Bestpath at $1.2 billion prior to the closing of the Mergers (the “Closing”). As a result of the Mergers, among other things,
(i) each outstanding share in Holdco shall automatically be cancelled, and in exchange for the right to receive newly issued ordinary
shares in PubCo (“PubCo Ordinary Shares”) at the Holdco Exchange Ratio; (ii) each outstanding SPAC Unit will be automatically
detached; (iii) each unredeemed outstanding share of common stock will be cancelled in exchange for the right to receive one PubCo Ordinary
Share, (iv) every five (5) outstanding our rights will be cancelled and cease to exist in exchange for one PubCo Ordinary Share, and
(v) each SPAC UPO will automatically be cancelled and cease to exist in exchange for one (1) PubCo UPO. Each outstanding PubCo Ordinary
Share will have a value at the time of the Closing of $10.00. Going Concern Consideration As of December 31, 2023, the Company had $339 in cash
and working capital deficit of $1,914,142. The Company’s liquidity needs prior to the consummation of the IPO had been satisfied
through a payment from the Sponsor of $25,000 for the Insider Shares and the loan under an unsecured promissory note from the Sponsor
of $300,000. On February 8, 2023, February 23, 2023, March 31, 2023, and June 26, 2023, the Sponsor provided a loan of $100,000, $140,000,
$130,000, and $79,780 (excluding $99,846 converted from amount due to related party), respectively, to be used, in part, for transaction
costs related to the Business Combination (see Note 5). On June 29, 2023, October 4, 2023 and December 29, 2023, Bestpath deposited into
the Trust Account $210,000, $210,000 and $70,000 (totaling $490,000), respectively, and from January 2024 to April 2024, Bestpath provided
loans of $70,000 each month to the Company to fund the amount required to extend the Business Combination Period to May 6, 2024. On May
2, 2024, Bestpath provided a loan of $20,000 to the Company to fund the amount required to extend the Business Combination Period to June
6, 2024. The Company has until June 6, 2024 to consummate
a Business Combination. It is uncertain that the Company will be able to consummate a Business Combination by this time. If a Business
Combination is not consummated by this date,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if the Company is unable to complete a Business Combination by June 6, 2024 (unless the Company extends the time to complete a Business
Combination), then the Company will cease all operations except for the purpose of liquidating. The date for liquidation and subsequent
dissolution raises substantial doubt about the Company’s ability to continue as a going concern. The financial statement does not
include any adjustments that might result from the outcome of this uncertainty. Risks and Uncertainties Management has evaluated the impact of persistent
inflation and rising interest rates, financial market instability, including the recent bank failures, the lingering effects of the COVID-19
pandemic and certain geopolitical events, including the conflict in Ukraine and the surrounding region, and has concluded that while
it is reasonably possible that the risks and uncertainties related to or resulting from these event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ese risks and uncertaintie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have an impact to the Company’s fiscal 2023 tax provision as there were redemptions by the public
stockholders in June 2023; as a result, the Company recorded $259,438 excise tax liability as of December 31,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1:25:56Z</dcterms:created>
  <dcterms:modified xmlns:dcterms="http://purl.org/dc/terms/" xmlns:xsi="http://www.w3.org/2001/XMLSchema-instance" xsi:type="dcterms:W3CDTF">2024-05-03T21:25:56Z</dcterms:modified>
</cp:coreProperties>
</file>